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History and Organization" sheetId="7" r:id="rId7"/>
    <s:sheet name="Basis of Presentation" sheetId="8" r:id="rId8"/>
    <s:sheet name="Summary of Significant Accounti" sheetId="9" r:id="rId9"/>
    <s:sheet name="Fixed Assets" sheetId="10" r:id="rId10"/>
    <s:sheet name="Incentive From Lessor" sheetId="11" r:id="rId11"/>
    <s:sheet name="Note Payable Lessor - in Defaul" sheetId="12" r:id="rId12"/>
    <s:sheet name="Convertible Note Payable" sheetId="13" r:id="rId13"/>
    <s:sheet name="Promissory Note" sheetId="14" r:id="rId14"/>
    <s:sheet name="Business Loan and Security Agre" sheetId="15" r:id="rId15"/>
    <s:sheet name="Common Stock" sheetId="16" r:id="rId16"/>
    <s:sheet name="Stock Options and Warrants" sheetId="17" r:id="rId17"/>
    <s:sheet name="Commitments and Contingencies" sheetId="18" r:id="rId18"/>
    <s:sheet name="Subsequent Events" sheetId="19" r:id="rId19"/>
    <s:sheet name="Summary of Significant Accoun20" sheetId="20" r:id="rId20"/>
    <s:sheet name="Summary of Significant Accoun21" sheetId="21" r:id="rId21"/>
    <s:sheet name="Fixed Assets (Tables)" sheetId="22" r:id="rId22"/>
    <s:sheet name="Convertible Note Payable (Table" sheetId="23" r:id="rId23"/>
    <s:sheet name="Stock Options and Warrants (Tab" sheetId="24" r:id="rId24"/>
    <s:sheet name="Summary of Significant Accoun25" sheetId="25" r:id="rId25"/>
    <s:sheet name="Summary of Significant Accoun26" sheetId="26" r:id="rId26"/>
    <s:sheet name="Fixed Assets (Details Narrative" sheetId="27" r:id="rId27"/>
    <s:sheet name="Fixed Assets - Schedule of Fixe" sheetId="28" r:id="rId28"/>
    <s:sheet name="Incentive From Lessor (Details " sheetId="29" r:id="rId29"/>
    <s:sheet name="Note Payable Lessor - in Defa30" sheetId="30" r:id="rId30"/>
    <s:sheet name="Convertible Note Payable (Detai" sheetId="31" r:id="rId31"/>
    <s:sheet name="Convertible Note Payable - Summ" sheetId="32" r:id="rId32"/>
    <s:sheet name="Promissory Note (Details Narrat" sheetId="33" r:id="rId33"/>
    <s:sheet name="Business Loan and Security Ag34" sheetId="34" r:id="rId34"/>
    <s:sheet name="Common Stock (Details Narrative" sheetId="35" r:id="rId35"/>
    <s:sheet name="Stock Options and Warrants (Det" sheetId="36" r:id="rId36"/>
    <s:sheet name="Stock Options and Warrants - Su" sheetId="37" r:id="rId37"/>
    <s:sheet name="Stock Option and Warrants - Sch" sheetId="38" r:id="rId38"/>
    <s:sheet name="Stock Options and Warrants - Sc" sheetId="39" r:id="rId39"/>
    <s:sheet name="Commitments and Contingencies (" sheetId="40" r:id="rId40"/>
    <s:sheet name="Subsequent Events (Details Narr" sheetId="41" r:id="rId41"/>
  </s:sheets>
  <s:definedNames/>
  <s:calcPr calcId="124519" calcMode="auto" fullCalcOnLoad="1"/>
</s:workbook>
</file>

<file path=xl/sharedStrings.xml><?xml version="1.0" encoding="utf-8"?>
<sst xmlns="http://schemas.openxmlformats.org/spreadsheetml/2006/main" uniqueCount="421">
  <si>
    <t>Document and Entity Information - shares</t>
  </si>
  <si>
    <t>6 Months Ended</t>
  </si>
  <si>
    <t>Jun. 26, 2016</t>
  </si>
  <si>
    <t>Aug. 15, 2016</t>
  </si>
  <si>
    <t>Document And Entity Information</t>
  </si>
  <si>
    <t>Entity Registrant Name</t>
  </si>
  <si>
    <t>Giggles N' Hugs, Inc.</t>
  </si>
  <si>
    <t>Entity Central Index Key</t>
  </si>
  <si>
    <t>Document Type</t>
  </si>
  <si>
    <t>10-Q</t>
  </si>
  <si>
    <t>Document Period End Date</t>
  </si>
  <si>
    <t>Jun. 26,
		2016</t>
  </si>
  <si>
    <t>Amendment Flag</t>
  </si>
  <si>
    <t>false</t>
  </si>
  <si>
    <t>Current Fiscal Year End Date</t>
  </si>
  <si>
    <t>--12-27</t>
  </si>
  <si>
    <t>Entity Filer Category</t>
  </si>
  <si>
    <t>Smaller Reporting Company</t>
  </si>
  <si>
    <t>Entity Common Stock, Shares Outstanding</t>
  </si>
  <si>
    <t>Trading Symbol</t>
  </si>
  <si>
    <t>GIGL</t>
  </si>
  <si>
    <t>Document Fiscal Period Focus</t>
  </si>
  <si>
    <t>Q2</t>
  </si>
  <si>
    <t>Document Fiscal Year Focus</t>
  </si>
  <si>
    <t>Condensed Consolidated Balance Sheets - USD ($)</t>
  </si>
  <si>
    <t>Dec. 27, 2015</t>
  </si>
  <si>
    <t>Current assets:</t>
  </si>
  <si>
    <t>Cash and cash equivalents</t>
  </si>
  <si>
    <t>Inventory</t>
  </si>
  <si>
    <t>Prepaid expenses, other</t>
  </si>
  <si>
    <t>Total current assets</t>
  </si>
  <si>
    <t>Fixed assets:</t>
  </si>
  <si>
    <t>Total fixed assets, net</t>
  </si>
  <si>
    <t>Other assets</t>
  </si>
  <si>
    <t>Total assets</t>
  </si>
  <si>
    <t>Current liabilities:</t>
  </si>
  <si>
    <t>Accounts payable</t>
  </si>
  <si>
    <t>Incentive from lessor – current portion</t>
  </si>
  <si>
    <t>Note payable from lessor, net of discount of $19,109 and $35,094, respectively, in default</t>
  </si>
  <si>
    <t>Accrued expenses</t>
  </si>
  <si>
    <t>Deferred revenue</t>
  </si>
  <si>
    <t>Promissory note payable, net of discount $0 and $60,306, respectively</t>
  </si>
  <si>
    <t>Convertible note payable and accrued interest, net of debt discount of $61,104 and $139,471, respectively</t>
  </si>
  <si>
    <t>Total current liabilities</t>
  </si>
  <si>
    <t>Long-term liabilities:</t>
  </si>
  <si>
    <t>Incentive from lessor – long-term</t>
  </si>
  <si>
    <t>Total liabilities</t>
  </si>
  <si>
    <t>Stockholders’ deficit:</t>
  </si>
  <si>
    <t>Common stock, $0.001 par value, 1,125,000,000 shares authorized, 42,893,533 and 41,821,033 shares issued and outstanding as of June 26, 2016 and December 27, 2015, respectively</t>
  </si>
  <si>
    <t>Common stock payable (405,556 shares and 555,556 as of June 26, 2016 and December 27, 2015, respectively)</t>
  </si>
  <si>
    <t>Additional paid-in capital</t>
  </si>
  <si>
    <t>Accumulated deficit</t>
  </si>
  <si>
    <t>Total stockholders’ deficit</t>
  </si>
  <si>
    <t>Total liabilities and stockholders’ deficit</t>
  </si>
  <si>
    <t>Condensed Consolidated Balance Sheets (Parenthetical) - USD ($)</t>
  </si>
  <si>
    <t>Statement of Financial Position [Abstract]</t>
  </si>
  <si>
    <t>Note payable, discount</t>
  </si>
  <si>
    <t>Promissory note payable, discount</t>
  </si>
  <si>
    <t>Convertible note payable and accrued interest, discount</t>
  </si>
  <si>
    <t>Common stock, par value</t>
  </si>
  <si>
    <t>Common stock, shares authorized</t>
  </si>
  <si>
    <t>Common stock, shares issued</t>
  </si>
  <si>
    <t>Common stock, shares outstanding</t>
  </si>
  <si>
    <t>Common stock payable, shares</t>
  </si>
  <si>
    <t>Condensed Consolidated Statements of Operations (Unaudited) - USD ($)</t>
  </si>
  <si>
    <t>3 Months Ended</t>
  </si>
  <si>
    <t>Jun. 28, 2015</t>
  </si>
  <si>
    <t>Revenue</t>
  </si>
  <si>
    <t>Net sales</t>
  </si>
  <si>
    <t>Costs and operating expenses</t>
  </si>
  <si>
    <t>Cost of operations</t>
  </si>
  <si>
    <t>General and administrative expenses</t>
  </si>
  <si>
    <t>Depreciation and amortization</t>
  </si>
  <si>
    <t>Total operating expenses</t>
  </si>
  <si>
    <t>Loss from Operations</t>
  </si>
  <si>
    <t>Other (income) Expenses:</t>
  </si>
  <si>
    <t>Finance and interest expense</t>
  </si>
  <si>
    <t>Loss (gain) on stock issuance for payable settlement</t>
  </si>
  <si>
    <t xml:space="preserve"> </t>
  </si>
  <si>
    <t>Gain on debt modification</t>
  </si>
  <si>
    <t>Gain on sale of asset</t>
  </si>
  <si>
    <t>Gain on lease termination</t>
  </si>
  <si>
    <t>Loss before provision for income taxes</t>
  </si>
  <si>
    <t>Provision for income taxes</t>
  </si>
  <si>
    <t>Net loss</t>
  </si>
  <si>
    <t>Net loss per share – basic and diluted</t>
  </si>
  <si>
    <t>Weighted average number of common shares outstanding – basic and diluted</t>
  </si>
  <si>
    <t>Condensed Consolidated Statements of Stockholders Deficit (Unaudited) - 6 months ended Jun. 26, 2016 - USD ($)</t>
  </si>
  <si>
    <t>Common Stock [Member]</t>
  </si>
  <si>
    <t>Additional Paid-In Capital [Member]</t>
  </si>
  <si>
    <t>Common Stock Payable [Member]</t>
  </si>
  <si>
    <t>Accumulated Deficit [Member]</t>
  </si>
  <si>
    <t>Total</t>
  </si>
  <si>
    <t>Balance at Dec. 27, 2015</t>
  </si>
  <si>
    <t>Balance, shares at Dec. 27, 2015</t>
  </si>
  <si>
    <t>Shares issued for professional services</t>
  </si>
  <si>
    <t>Shares issued for professional services, Shares</t>
  </si>
  <si>
    <t>Shares issued to settle the accounts payable</t>
  </si>
  <si>
    <t>Shares issued to settle the accounts payable, Shares</t>
  </si>
  <si>
    <t>Shares issued for stock payable</t>
  </si>
  <si>
    <t>Shares issued for stock payable, shares</t>
  </si>
  <si>
    <t>Warrants vested for professional services</t>
  </si>
  <si>
    <t>Balance at Jun. 26, 2016</t>
  </si>
  <si>
    <t>Balance, shares at Jun. 26, 2016</t>
  </si>
  <si>
    <t>Condensed Consolidated Statements of Cash Flows (Unaudited) - USD ($)</t>
  </si>
  <si>
    <t>Cash flows from operating activities</t>
  </si>
  <si>
    <t>Adjustments to reconcile net loss to net cash used in operating activities:</t>
  </si>
  <si>
    <t>Amortization of debt discount</t>
  </si>
  <si>
    <t>Gain on sales of fixed assets</t>
  </si>
  <si>
    <t>Stock-based compensation</t>
  </si>
  <si>
    <t>Loss on stock issuance for payable settlement</t>
  </si>
  <si>
    <t>Warrant expenses</t>
  </si>
  <si>
    <t>Warrants vested for services</t>
  </si>
  <si>
    <t>Gain on note payable modification</t>
  </si>
  <si>
    <t>Shares issued for services</t>
  </si>
  <si>
    <t>Changes in operating assets and liabilities:</t>
  </si>
  <si>
    <t>Increase in prepaid expenses and deposits</t>
  </si>
  <si>
    <t>Decrease in security deposits, other</t>
  </si>
  <si>
    <t>Decrease in inventory</t>
  </si>
  <si>
    <t>Increase in accounts payable</t>
  </si>
  <si>
    <t>Decrease in lease incentive liability</t>
  </si>
  <si>
    <t>(Decrease) increase in accrued expenses</t>
  </si>
  <si>
    <t>(Decrease) increase in accrued interest</t>
  </si>
  <si>
    <t>Decrease (increase) in deferred revenue</t>
  </si>
  <si>
    <t>Net cash used in operating activities</t>
  </si>
  <si>
    <t>Cash flows from investing activities</t>
  </si>
  <si>
    <t>Provided from lease termination</t>
  </si>
  <si>
    <t>Provided (used) from sales or purchase of fixed assets</t>
  </si>
  <si>
    <t>Net cash provided (used) in investing activities</t>
  </si>
  <si>
    <t>Cash flows from financing activities</t>
  </si>
  <si>
    <t>Payments on note payable</t>
  </si>
  <si>
    <t>Proceeds from shares issued</t>
  </si>
  <si>
    <t>Net cash provided by financing activities</t>
  </si>
  <si>
    <t>NET INCREASE (DECREASE) IN CASH</t>
  </si>
  <si>
    <t>CASH AT BEGINNING OF PERIOD</t>
  </si>
  <si>
    <t>CASH AT END OF PERIOD</t>
  </si>
  <si>
    <t>SUPPLEMENTAL DISCLOSURE OF CASH FLOW INFORMATION:</t>
  </si>
  <si>
    <t>Interest paid</t>
  </si>
  <si>
    <t>NON-CASH INVESTING AND FINANCING ACTIVITIES:</t>
  </si>
  <si>
    <t>Shares issued for prepaid stock compensation</t>
  </si>
  <si>
    <t>Shares issued to settle payable</t>
  </si>
  <si>
    <t>History and Organization</t>
  </si>
  <si>
    <t>Organization, Consolidation and Presentation of Financial Statements [Abstract]</t>
  </si>
  <si>
    <t>NOTE 1  HISTORY AND ORGANIZATION Giggles N Hugs, Inc. (GIGL Inc.
or the Company) was originally organized on September 17, 2004 under the laws of the State of Nevada, as Teachers
Pet, Inc. GIGL Inc. was organized to sell teaching supplies and learning tools. On August 20, 2010, GIGL Inc. filed an amendment
to its articles of incorporation to change its name to Giggles N Hugs, Inc. On December 30, 2011, GIGL Inc. completed the
acquisition of all the issued and outstanding shares of GNH, Inc. (GNH), a Nevada corporation, pursuant to a Stock
Exchange Agreement. For accounting purposes, the acquisition of GNH by GIGL Inc. has been recorded as a reverse merger. The Company adopted a 52/53 week fiscal year
ending on the Sunday closest to December 31st for financial reporting purposes. Fiscal year 2016 and 2015 consists of a year ending
December 29, 2016 and December 27, 2015.</t>
  </si>
  <si>
    <t>Basis of Presentation</t>
  </si>
  <si>
    <t>Accounting Policies [Abstract]</t>
  </si>
  <si>
    <t>NOTE 2  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27, 2015 and notes thereto included in the Companys annual report on Form 10-K. The Company
follows the same accounting policies in the preparation of interim reports. The condensed consolidated balance sheet as of December
27, 2015 included herein was derived from the audited consolidated financial statements as of that date, but does not included
all disclosures, including notes, required by GAAP. Results of operations for the interim periods
may not be indicative of annual results.</t>
  </si>
  <si>
    <t>Summary of Significant Accounting Policies</t>
  </si>
  <si>
    <t>NOTE 3  SUMMARY OF SIGNIFICANT ACCOUNTING
POLICIES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wenty-six
weeks ended June 26, 2016, the Company incurred a net loss of $569,704, used cash in operations of $581,386, and had a stockholders
deficit of $1,441,734 as of that date. In addition, the Company was behind in certain lease payments of one of its restaurant locations
and was in default on a note payable of $683,316. These factors raise substantial doubt about the Companys ability to continue
as a going concern. The ability of the Company to continue as a going concern is dependent upon the Companys ability to
raise additional funds and implement its business plan. In addition, the Companys independent registered public accounting
firm in its report on the December 27, 2015 financial statements has raised substantial doubt about the Companys ability
to continue as a going concern. The financial statements do not include any adjustments that might be necessary if the Company
is unable to continue as a going concern. The Company had cash on hand in the amount
of $113,305 as of June 26, 2016. Management estimates that the current funds on hand will be sufficient to continue operations
through September 2016. Management is currently seeking additional funds, primarily through the issuance of debt and equity securities
for cash to operate our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 Principles of consolidation At June 26, 2016, the consolidated financial
statements include the accounts of Giggles N Hugs, Inc., GNH, Inc., GNH CC, Inc. for restaurant operations in Westfield Mall in
Century City, California, GNH Topanga, Inc. for restaurant operations in Westfield Topanga Shopping Center in Woodland Hills, California,
and Glendale Giggles N Hugs, Inc. for restaurant operations in Glendale Galleria in Glendale, California. Intercompany balances
and transactions have been eliminated. Giggles N Hugs, Inc., GNH, Inc., GNH CC, Inc., GNH Topanga, Inc., and Glendale Giggles N
Hugs, Inc. will be collectively referred herein to as the Compan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inventory, and fixed assets, amounts of potential liabilities and valuation of issuance of equity securities
issued for services.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inventory, prepaid expenses, and accounts payable and accrued
expenses approximate their fair value due to their short term nature. The carrying values of financing obligations approximate
their fair values due to the fact that the interest rates on these obligations are based on prevailing market interest rates. 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 Property and equipment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
Leasehold improvements 10 years
Restaurant fixtures and equipment 10 years
Computer software and equipment 3 to 5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 ended December 27, 2015, the Company took a loss on impairment
of $353,414 relating to its Glendale store location For the period ended June 26, 2016, there are no further indications of impairment
based on managements assessment of these assets. Leases The Company currently leases its restaurant
locations. The Company evaluates the lease to determine its appropriate classification as an operating or capital lease for financial
reporting purposes. The Company had three leases up through June 26, 2016, which were classified as operating leases. Effective
June 26, 2016, the Company terminated its lease for its Century City location (See Note 12) and now has two remaining leases. Minimum base rent for the Companys
operating leases, which generally have escalating rentals over the term of the lease, is recorded on a straight-line basis over
the lease term. The initial rent term includes the build-out, or rent holiday period, for the Companys leases, where no
rent payments are typically due under the terms of the lease. Deferred rent expense, which is based on a percentage of revenue,
is also recorded to the extent it exceeds minimum base rent per the lease agreement. The Company disburses cash for leasehold
improvements and furniture, fixtures and equipment to build out and equip its leased premises. The Company also expends cash for
structural additions that it makes to leased premises of which $700,000, $506,271, and $475,000 were reimbursed to Century City,
Topanga, and Glendale by its landlords, respectively, as construction contributions pursuant to agreed-upon terms in the lease
agreements.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 Loss per common share 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options and warrants.
Loss per common share has been computed using the weighted average number of common shares outstanding during the year. For the
period ended June 26, 2016 and June 28, 2015, the assumed conversion of convertible note payable and the exercise of stock warrants
are anti-dilutive due to the Companys net losses and are excluded in determining diluted loss per share. Revenue recognition Our revenues consist of sales from our restaurant
operations and sales of memberships entitling members unlimited access to our play areas for the duration of their membership.
As a general principle, revenue is recognized when the following criteria are met: (i) persuasive evidence of an arrangement exists,
(ii) delivery has occurred and services have been rendered, (iii) the price to the buyer is fixed or determinable, and (iv) collectability
is reasonably assured. With respect to memberships, access to our
play area extends throughout the term of membership. The vast majority of memberships sold are for one month terms. Revenue is
recognized on a straight line basis over the membership period. The company receives payment from its customers at the start of
the subscription period and the company records deferred revenue for the unearned portion of the subscription period. Revenues from restaurant sales are recognized
when payment is tendered at the point of sale. Revenues are presented net of sales taxes. The sales tax obligation is included
in other accrued expenses until the taxes are remitted to the appropriate taxing authorities. We recognize a liability upon the sale of our
gift cards and recognize revenue when these gift cards are redeemed in our restaurants. As of June 26, 2016 and December 27, 2015,
the amount of gift cards sales was $931 and $4,448, respectively, and were recorded as deferred revenue. For party rental agreements, we rely upon a
signed contract between us and the customer as the persuasive evidence of a sales arrangement. Party rental deposits are recorded
as deferred revenue upon receipt and recognized as revenue when the service has been rendered. Additionally, revenues are recognized net of
any discounts, returns, allowances and sales incentives, including coupon redemptions and complimentary meals. Recent Accounting Standard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The Company anticipates that this will add
significant liabilities to the balance sheet.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Fixed Assets</t>
  </si>
  <si>
    <t>NOTE 4  FIXED ASSETS Fixed assets consisted of the following at:
June 26, 2016 December 27, 2015
Leasehold improvements $ 1,889,027 $ 2,847,565
Fixtures and equipment 60,310 85,267
Computer software and equipment 264,890 283,001
Property and equipment, total 2,214,227 3,215,833
Less: accumulated depreciation (1,091,962 ) (1,485,997 )
Property and equipment, net $ 1,122,265 $ 1,729,836 Effective June 26, 2016, the Company
entered into a termination agreement with Westfield Mall Associates to close the Century City Store resulting from a major reconstruction
of the entire Mall. As such, the leasehold improvements with a cost basis of $958,538 and accumulated amortization of $533,377
were written off and included in the gain on the lease termination (see Note 12). In conjunction with the closing of the Century
City store, the Company also sold for $10,500, all of its furniture, fixtures and office equipment with a cost basis, net of accumulated
depreciation, of $4,529 resulting in a gain of $5,971 Depreciation and amortization expenses
for the thirteen weeks and twenty-six weeks ended June 26, 2016 were $88,741 and $177,882, respectively, and for the thirteen
weeks and twenty-six weeks ended June 28, 2015 were $93,753 and $184,371, respectively. Repair and maintenance expenses for the
thirteen weeks and twenty-six weeks ended June 26, 2016 were $22,833 and $51,826, respectively, and for thirteen weeks and twenty-six
weeks ended June 28, 2015 were $24,242 and $47,667, respectively.</t>
  </si>
  <si>
    <t>Incentive From Lessor</t>
  </si>
  <si>
    <t>Leases [Abstract]</t>
  </si>
  <si>
    <t>NOTE 5  INCENTIVE FROM LESSOR The Company received $700,000 for Century
City, $506,271 for Topanga and $475,000 for Glendale from the Companys landlords as construction contributions pursuant
to agreed-upon terms in the lease agreements.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 The incentive from lessor is amortized over the life of the lease which is 10 years and
netted against occupancy cost. Effective June 26, 2016, the Company
entered into a lease termination agreement with the Westfield Mall Associates that released the Company from any further obligations.
As such, our remaining unamortized tenant improvement allowance of $225,739, and deferred rent of $63,529 were written off an included
in the gain on lease termination. The balance of the incentive from lessor
as of June 26, 2016 and December 27, 2015, were $847,174 and $1,198,098, and included deferred rent of $171,801 and $218,874,
respectively. As of June 26, 2016, $76,105 of the incentive from lessor was current and $771,069 was long term. Amortization of
the incentive from lessor was $33,479 and $61,653 for the thirteen weeks and twenty-six weeks ended June 26, 2016 and $27,740
and $54,226 for the thirteen weeks and twenty-six weeks ended June 28, 2015, respectively.</t>
  </si>
  <si>
    <t>Note Payable Lessor - in Default</t>
  </si>
  <si>
    <t>Note Payable Lessor - In Default</t>
  </si>
  <si>
    <t>NOTE 6  NOTE PAYABLE, LESSOR IN
DEFAULT On February 12, 2013, the Company entered into
a $700,000 Promissory Note Payable Agreement with GGP Limited Partnership (Lender) to be used by the Company for
a portion of the construction work to be performed by the Company under the lease by and between the Company and Glendale II Mall
Associates, LLC. The Note Payable accrued interest at a rate of 10% through October 15, 2015, 12% through October 31, 2017, and
15% through October 31, 2023 and matures on October 31, 2023. On March 1, 2015, the Company and the lender
renegotiated the terms of the Promissory Note and agreed to a new note with a principal balance due of $683,316. As part of the
new agreement, the Lender waived principal and interest payments for two years beginning March 1, 2015. Thereafter, principal and
interest will be paid in equal monthly installments of $12,707, within increasing interest rates. As of June 26, 2016 and December
27, 2015, the principal balance due under the note was $683,316. Due to the two-year interest free period, the
Company recalculated the fair value of the note taking into account the payment stream and the incremental changes in the interest
rate and determined the fair value of the new note on the date of modification to be $619,377, net of a discount of $63,939. The
Company determined that the discount should be amortized over the two year period where no interest was due or payable. As such,
the Company amortized $15,985 of the discount during the twenty-six weeks ended June 26, 2016. The unamortized discount at June
26, 2016 was $19,109, and the net balance due was $664,207. The lender under the Note is GGP Limited Partnership
(GGP). GGP is an affiliate of Glendale II Mall Associates, the lessor of the Companys Glendale Mall restaurant location.
In accordance with the note agreement, an event of default would occur if the Borrower defaults under the lease between the Company
and Glendale II Mall Associates. Upon the occurrence of an event of default, the entire balance of the Note payable and accrued
interest would become due and payable, and the balance due becomes subject to a default interest rate (which is 5% higher than
the defined interest rate). As of June 26, 2016, the Company was past due in its rental obligation and the Note is in default.
As of June 26, 2016, the entire principal and accrued interest is due and payable and is classified as current liability.</t>
  </si>
  <si>
    <t>Convertible Note Payable</t>
  </si>
  <si>
    <t>Debt Disclosure [Abstract]</t>
  </si>
  <si>
    <t>NOTE 7  CONVERTIBLE NOTE PAYABLE A summary of convertible debentures payable as of June 26,
2016 and December 27, 2015 is as follows:
June 26, 2016 December 27, 2015
Iconic Holdings, LLC $ 161,250 $ 161,250
J&amp;N Invest LLC 50,000 50,000
Accrued interest 8,797 -
Total Convertible Notes 220,047 211,250
Less: Discount (61,104 ) (139,471 )
Net Covertible Notes $ 158,943 $ 71,779 Iconic Holdings, LLC The Company determined that the ability
of the holder to convert the note to common shares at 65% of the market created a beneficial conversion feature upon issuance.
The Company also considered if the conversion feature required liability accounting under current accounting guidelines but determined
that the conversion of the shares were indexed to the Companys stock, and that the floor of $0.08 would not allow the conversion
to exceed the Companys authorized share limit. Based on the current market price on the date of issuance of the note of
$0.13 and the discount of 65%, the Company calculated an initial beneficial conversion feature of $86,827. The total note discount
was $109,327 including the $22,500 discussed above. Such amount is being recognized as a note discount and amortized over the life
of the note. The balance of the unamortized note discount was $107,691 at December 27, 2015.The Company amortized $53,914 of the
discount during the twenty-six weeks ended June 26, 2016. The unamortized discount at June 26, 2016 was $53,777. J&amp;N Invest LLC</t>
  </si>
  <si>
    <t>Promissory Note</t>
  </si>
  <si>
    <t>NOTE 8  PROMISSORY NOTE On December 18, 2015, the Company issued an
unsecured promissory note in the principal sum of $265,000 in favor of St. George Investments, LLC, pursuant to the terms of a
securities purchase agreement of the same date. The note was subject to an original issue discount of $60,000 and a $5,000 fee
to cover certain expenses of lender. The note matures in six months and carries no interest unless there is an event of default.
GNH may prepay the note in full within 90 days of the issuance date for $235,000. The Company has accounted for the discount as
a contra account to the note and will be amortized to interest expense over the life of the note. As such, the Company amortized
$60,306 of the discount during the twenty-six weeks ended June 26, 2016. The unamortized discount at June 26, 2016 was $0, and
the net balance due was $265,000. The terms of the note transaction are subject
to adjustment on a retroactive basis should the Registrant enter into a financing transaction with terms that would have been
more favorable to the lender at any time any portion of the note remains outstanding. The Company determined this is a contingent
transaction, not subject to estimation at this point, and believes such adjustment should be accounted for at the date it occurs.</t>
  </si>
  <si>
    <t>Business Loan and Security Agreement</t>
  </si>
  <si>
    <t>Business Loan And Security Agreement</t>
  </si>
  <si>
    <t>NOTE 9  BUSINESS LOAN AND SECURITY
AGREEMENT In August 2015, the Company entered into a
Business Loan and Security Agreement with American Express Bank, which allows the Company to borrow up to $174,000. The loan matures
in August 2016 and will remain in effect for successive one year periods unless terminated by either party. The loan is secured
by credit card collections from the Companys store operations. The agreement provides that the Company will receive an advance
of up to $186,000 at the beginning of each fiscal month, and requires the Company to repay the loan from the credit card deposits
it receives from its customers. Assuming the balance has been paid off by the end of the month, the Company will receive another
advance up to the face amount of the note at the beginning of the next fiscal month. The loan requires a loan fee of 0.5% of the
outstanding balance as of each disbursement date. At June 26, 2016, the advance for the month of June 2016 had been entirely paid
off and there was no amount due as of that date.</t>
  </si>
  <si>
    <t>Common Stock</t>
  </si>
  <si>
    <t>Equity [Abstract]</t>
  </si>
  <si>
    <t>NOTE 10  COMMON STOCK Issuance of Common Stock During the twenty-six weeks ended June 26,
2016, the Company issued 397,500 shares of common stock issued for professional services rendered, with a fair value of $30,170
based on the trading price of the common shares on date of grant. During the twenty-six weeks ended June 26,
2016, the Company issued 525,000 shares of common stock issued in settlement of an accounts payable with a fair value of $31,500. During the twenty-six weeks ended June 26,
2016, the Company issued 150,000 shares of stock previously reflected as common stock payable</t>
  </si>
  <si>
    <t>Stock Options and Warrants</t>
  </si>
  <si>
    <t>Disclosure of Compensation Related Costs, Share-based Payments [Abstract]</t>
  </si>
  <si>
    <t>NOTE 11  STOCK OPTIONS AND
WARRANTS Employee Stock Options The following table summarizes the changes
in the options outstanding at June 26, 2016, and the related prices for the shares of the Companys common stock issued to
employees of the Company under a non-qualified employee stock option plan. A summary of the Companys stock
options as of June 26, 2016 is presented below:
Stock Options Weighted Average Exercise Price
Outstanding, December 27, 2015 115,000 $ 4.50
Granted - -
Exercised - -
Outstanding, June 26, 2016 115,000 $ 4.50
Exercisable, June 26, 2016 115,000 $ 4.50 As of June 26, 2016, the stock options
had no intrinsic value due to the low stock price of the Companys stock. There were no options granted during
the fiscal year ended June 26, 2016. There was no stock-based compensation
expense in connection with options granted to employees recognized in the consolidated statement of operations for the twenty-six
weeks ended June 26, 2016. Warrants The following table summarizes the changes
in the warrants outstanding at June 26, 2016, and the related prices. A summary of the Companys warrants
as of June 26, 2016 is presented below:
Weighted
Average
Exercise
Warrants Price
Outstanding, December 27, 2015 166,500 $ 0.13
Granted 440,000 0.08
Exercised - -
Outstanding, June 26, 2016 606,500 $ 0.09
Exercisalbe, June 26, 2016 606,500 $ 0.09
Weighted
Weighted Average Weighted
Range of Average Remaining Average
Exercise Number Exercise Contractual Number Exercise
Prices Outstanding Price Life Exercisable Price
$0.01 ~ $0.09 606,500 $ 0.10 3.05 606,500 $ 0.10
606,500 3.05 606,500 On May 17, 2016, GIGL entered into a
Strategic Alliance Agreement with Kiddo, Inc., a Florida corporation (consultant) whereby consultant will provide
marketing and branding services as well as introductions to potential strategic partners and investors. As consideration for consultants
services pursuant to the Strategic Alliance Agreement, GIGL agreed to issue to consultant a warrant to purchase up to 4,400,000
shares of GIGLs common stock at an exercise price of $0.075 per share, which warrant vests in increments based upon the
achievement of certain milestones. As of June 26, 2016, 440,000 of these warrants with a fair value of $31,000 were deemed have
been achieved and are included in the table of outstanding warrants above. At June 26, 2016, the achievement of the corresponding
milestones for the remaining warrants to acquire 3,960,000 has been determined to be remote or undeterminable due to the early
stages of the agreement, as such, the warrants have not been included as outstanding in the table above.</t>
  </si>
  <si>
    <t>Commitments and Contingencies</t>
  </si>
  <si>
    <t>Commitments and Contingencies Disclosure [Abstract]</t>
  </si>
  <si>
    <t>NOTE 12  COMMITMENTS AND CONTINGENCIES On January 13, 2010, the Company entered into
a 10-year lease agreement with Westfield Century City for a lease for a restaurant operation. In October 2015, Westfield Group,
the landlord of the Century City location, embarked on a massive $700 million renovation of the mall. In March 2016 they approached
the Company about recapturing its Century City space due to this remodeling. Currently, approximately 90% of the mall is closed
or being remodeled with the completion expected sometime during 2017. On May 13, 2016, Giggles N Hugs, Inc. entered into
a Termination of Lease Agreement with Century City Mall, LLC (landlord), accelerating the termination date of the
Lease dated January 13, 2010 for its store located in Westfield Century City, Los Angeles, California. Pursuant to the agreement,
the lease was terminated in June, 2016 and the landlord agreed to a monetary reimbursement of $350,000 which was received by June
26, 2016. For accounting purposes, the Company has removed all the leasehold improvements (net of accumulated amortization) and
removed the deferred incentive due the lessor relating to tenant improvements and the remaining deferred rent existing at the date
of termination resulting in a gain of $214,111 at the end of the 2nd quarter. During the year ended December 31, 2012, GNH
Topanga entered into a Lease Agreement with Westfield Topanga Owner, LP, a Delaware limited partnership, to lease approximately
5,900 square feet in the Westfield Topanga Shopping Center. The lease includes land and building shells, provides a construction
reimbursement allowance of up to $475,000, requires contingent rent above the minimum base rent payments based on a percentage
of sales ranging from 7% to 10% and require other expenses incidental to the use of the property. The lease also has a renewal
option, which GNH Topanga may exercise in the future. The Companys current lease provides early termination rights, permitting
the Company and its landlord to mutually terminate the lease prior to expiration if the Company does not achieve specified sales
levels in certain years. The lease commenced on March 23, 2013 and expires on April 30, 2022. ` On April 1, 2013, the Company entered into
a Lease Agreement with GLENDALE II MALL ASSOCIATES, LLC, a Delaware limited liability company, to lease approximately 6,000 square
feet in the Glendale Galleria in the City of Glendale, County of Los Angeles, and State of California. The lease includes land
and building shells, provides a construction reimbursement allowance of up to $475,000, requires contingent rent above the minimum
base rent payments based on a percentage of sales ranging from 4% to 7% and require other expenses incidental to the use of the
property. The lease commenced on November 21, 2013 and expires on October 31, 2023. As of June 26, 2016 and December 27, 2015,
the Company was in default of certain of the payments due under this lease. Rent expense for the Companys restaurant
operating leases was $163,319 and $130,704 for the thirteen weeks ended June 26, 2016 and June 28, 2015, respectively, and $261,406
and $325,352 for the twenty-six weeks ended June 26, 2016 and June 28, 2015, respectively. Litigation On April 20, 2016, the Company entered into
a stipulated judgment in favor of TKM in the amount of $40,000. Under the stipulated judgment, the Company would only be compelled
to pay $20,000 in four equal installments of $5,000, provided they meet the ascribed timely payments as set forth in the stipulated
judgment. The Company has recorded the entire $40,000 judgment since the Company did not meet the agreed payment schedule.</t>
  </si>
  <si>
    <t>Subsequent Events</t>
  </si>
  <si>
    <t>Subsequent Events [Abstract]</t>
  </si>
  <si>
    <t>NOTE 13  SUBSEQUENT EVENTS In July 2016, the Company issued 100,000
shares of its common stock with a fair value of $7,600 to a consultant for services performed. In July 2016, the Company issued
367,607 shares of its common stock to Iconic Holdings upon conversion of $20,000 of notes payable based on the conversion terms
of the notes. St. George Investments, LLC - The Company
executed into a Promissory Note Agreement with St. George Investments, LLC, (Holder) dated December 18, 2015, with
a principal amount of $265,000 due in full on June 18, 2016. The Note went into default when the Company failed to make payment
on the due date. Consequently, on July 8, 2016, the Company entered into an Exchange Agreement with St. George Investments, LLC,
to replace the original Promissory Note with a new Convertible Promissory Note (Note) carrying the following terms
and conditions.
1. The new Note will add 10% ($26,500) to the original principal as an Exchange Fee, making the new principal amount $291,500.
2. The Note shall carry an interest rate of 8% per annum.
3. The Note carries a Conversion clause that allows the Holder to have a cashless conversion into shares of Common Stock for all or part of the principal, at a price equal to the average market price for 20 days prior to the conversion. The Company is in the process of determining the appropriate accounting for the notes conversion feature and such accounting will be reflected in the Companys future financial statement.
4. In conjunction with the conversion provision, the Company agreed to an Irrevocable Letter of Instructions to Transfer Agent, along with a Secretarys Certificate and Board Resolution, which allows a Share Reserve equal to three times the number of shares of Common Stock divided by outstanding debt by the defined conversion price, but not less than 18,000,000 shares.
5. In addition, the Company executed a Share Issuance Resolution Authorizing the Issuance of New Shares of Common Stock. This document, in effect, allows the Holder to provide, at their discretion, a Conversion Notice directly to the Transfer Agent to receive unrestricted shares under the terms of this Exchange Agreement.
6. Further to this Exchange Agreement, the Company executed an Authorization to Initiate ACH Debit Entries that allowed the Holder to receive a daily payment of $312,50 ($7,500 per month). The Company can cancel such authorization with five days written notice. On July 22, 2016, the Holder converted
$30,000 of debt into 742,023 shares of Common Stock, at a conversion price $0.04043 per share. On August 12, 2016 the Company entered
into a third amendment on its lease at The Glendale Galleria. The amendment covered several areas, including adjustment to percentage
rent payable, reduced the minimum rent payable and payment and principal of Promissory Note. The Promissory Note was adjusted to
a balance due of $763,261.57 from $683,316, with zero percent interest, payable in equal monthly instalments of $5,300 through
maturity of Note on May 31, 2028. This amendment has cured the default provision as noted in Note 6. Landlord shall have the unconditional
right to terminate the Lease by giving Tenant at least 120 days advance written notice of Landlords election to
terminate the Lease, under lease amendment.</t>
  </si>
  <si>
    <t>Summary of Significant Accounting Policies (Policies)</t>
  </si>
  <si>
    <t>Going Concern</t>
  </si>
  <si>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wenty-six
weeks ended June 26, 2016, the Company incurred a net loss of $569,704, used cash in operations of $581,386, and had a stockholders
deficit of $1,441,734 as of that date. In addition, the Company was behind in certain lease payments of one of its restaurant locations
and was in default on a note payable of $683,316. These factors raise substantial doubt about the Companys ability to continue
as a going concern. The ability of the Company to continue as a going concern is dependent upon the Companys ability to
raise additional funds and implement its business plan. In addition, the Companys independent registered public accounting
firm in its report on the December 27, 2015 financial statements has raised substantial doubt about the Companys ability
to continue as a going concern. The financial statements do not include any adjustments that might be necessary if the Company
is unable to continue as a going concern. The Company had cash on hand in the amount
of $113,305 as of June 26, 2016. Management estimates that the current funds on hand will be sufficient to continue operations
through September 2016. Management is currently seeking additional funds, primarily through the issuance of debt and equity securities
for cash to operate our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Principles of Consolidation</t>
  </si>
  <si>
    <t>Principles of consolidation At June 26, 2016, the consolidated financial
statements include the accounts of Giggles N Hugs, Inc., GNH, Inc., GNH CC, Inc. for restaurant operations in Westfield Mall in
Century City, California, GNH Topanga, Inc. for restaurant operations in Westfield Topanga Shopping Center in Woodland Hills,
California, and Glendale Giggles N Hugs, Inc. for restaurant operations in Glendale Galleria in Glendale, California. Intercompany
balances and transactions have been eliminated. Giggles N Hugs, Inc., GNH, Inc., GNH CC, Inc., GNH Topanga, Inc., and Glendale
Giggles N Hugs, Inc. will be collectively referred herein to as the Company.</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inventory, and fixed assets, amounts of potential liabilities and valuation of issuance of equity securities
issued for services. Actual results could differ from those estimate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inventory, prepaid expenses, and accounts payable and accrued
expenses approximate their fair value due to their short term nature. The carrying values of financing obligations approximate
their fair values due to the fact that the interest rates on these obligations are based on prevailing market interest rates.</t>
  </si>
  <si>
    <t>Income Taxes</t>
  </si>
  <si>
    <t>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t>
  </si>
  <si>
    <t>Property and Equipment</t>
  </si>
  <si>
    <t>Property and equipment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
Leasehold improvements 10 years
Restaurant fixtures and equipment 10 years
Computer software and equipment 3 to 5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 ended December 27, 2015, the Company took a loss
on impairment of $353,414 relating to its Glendale store location For the period ended June 26, 2016, there are no further indications
of impairment based on managements assessment of these assets.</t>
  </si>
  <si>
    <t>Leases</t>
  </si>
  <si>
    <t>Leases The Company currently leases its restaurant
locations. The Company evaluates the lease to determine its appropriate classification as an operating or capital lease for financial
reporting purposes. The Company had three leases up through June 26, 2016, which were classified as operating leases. Effective
June 26, 2016, the Company terminated its lease for its Century City location (See Note 12) and now has two remaining leases. Minimum base rent for the Companys
operating leases, which generally have escalating rentals over the term of the lease, is recorded on a straight-line basis over
the lease term. The initial rent term includes the build-out, or rent holiday period, for the Companys leases, where no
rent payments are typically due under the terms of the lease. Deferred rent expense, which is based on a percentage of revenue,
is also recorded to the extent it exceeds minimum base rent per the lease agreement. The Company disburses cash for leasehold
improvements and furniture, fixtures and equipment to build out and equip its leased premises. The Company also expends cash for
structural additions that it makes to leased premises of which $700,000, $506,271, and $475,000 were reimbursed to Century City,
Topanga, and Glendale by its landlords, respectively, as construction contributions pursuant to agreed-upon terms in the lease
agreements.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t>
  </si>
  <si>
    <t>Loss Per Common Share</t>
  </si>
  <si>
    <t>Loss per common share 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options and warrants.
Loss per common share has been computed using the weighted average number of common shares outstanding during the year. For the
period ended June 26, 2016 and June 28, 2015, the assumed conversion of convertible note payable and the exercise of stock warrants
are anti-dilutive due to the Companys net losses and are excluded in determining diluted loss per share.</t>
  </si>
  <si>
    <t>Revenue Recognition</t>
  </si>
  <si>
    <t>Revenue recognition Our revenues consist of sales from our restaurant
operations and sales of memberships entitling members unlimited access to our play areas for the duration of their membership.
As a general principle, revenue is recognized when the following criteria are met: (i) persuasive evidence of an arrangement exists,
(ii) delivery has occurred and services have been rendered, (iii) the price to the buyer is fixed or determinable, and (iv) collectability
is reasonably assured. With respect to memberships, access to our
play area extends throughout the term of membership. The vast majority of memberships sold are for one month terms. Revenue is
recognized on a straight line basis over the membership period. The company receives payment from its customers at the start of
the subscription period and the company records deferred revenue for the unearned portion of the subscription period. Revenues from restaurant sales are recognized
when payment is tendered at the point of sale. Revenues are presented net of sales taxes. The sales tax obligation is included
in other accrued expenses until the taxes are remitted to the appropriate taxing authorities. We recognize a liability upon the sale of our
gift cards and recognize revenue when these gift cards are redeemed in our restaurants. As of June 26, 2016 and December 27, 2015,
the amount of gift cards sales was $931 and $4,448, respectively, and were recorded as deferred revenue. For party rental agreements, we rely upon a
signed contract between us and the customer as the persuasive evidence of a sales arrangement. Party rental deposits are recorded
as deferred revenue upon receipt and recognized as revenue when the service has been rendered. Additionally, revenues are recognized net
of any discounts, returns, allowances and sales incentives, including coupon redemptions and complimentary meals.</t>
  </si>
  <si>
    <t>Recent Accounting Standards</t>
  </si>
  <si>
    <t>Recent Accounting Standard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The Company anticipates that this will add
significant liabilities to the balance sheet.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Property and Equipment Estimated Useful Lives</t>
  </si>
  <si>
    <t>Depreciation periods are as follows:
Leasehold improvements 10 years
Restaurant fixtures and equipment 10 years
Computer software and equipment 3 to 5 years</t>
  </si>
  <si>
    <t>Fixed Assets (Tables)</t>
  </si>
  <si>
    <t>Schedule of Fixed Assets</t>
  </si>
  <si>
    <t xml:space="preserve">Fixed assets consisted of the following at:
June 26, 2016 December 27, 2015
Leasehold improvements $ 1,889,027 $ 2,847,565
Fixtures and equipment 60,310 85,267
Computer software and equipment 264,890 283,001
Property and equipment, total 2,214,227 3,215,833
Less: accumulated depreciation (1,091,962 ) (1,485,997 )
Property and equipment, net $ 1,122,265 $ 1,729,836 </t>
  </si>
  <si>
    <t>Convertible Note Payable (Tables)</t>
  </si>
  <si>
    <t>Summary of Convertible Debentures Payable</t>
  </si>
  <si>
    <t xml:space="preserve">A summary of convertible debentures payable as of June 26,
2016 and December 27, 2015 is as follows:
June 26, 2016 December 27, 2015
Iconic Holdings, LLC $ 161,250 $ 161,250
J&amp;N Invest LLC 50,000 50,000
Accrued interest 8,797 -
Total Convertible Notes 220,047 211,250
Less: Discount (61,104 ) (139,471 )
Net Covertible Notes $ 158,943 $ 71,779 </t>
  </si>
  <si>
    <t>Stock Options and Warrants (Tables)</t>
  </si>
  <si>
    <t>Summary of Stock Awards for Options</t>
  </si>
  <si>
    <t xml:space="preserve">A summary of the Companys stock
options as of June 26, 2016 is presented below:
Stock Options Weighted Average Exercise Price
Outstanding, December 27, 2015 115,000 $ 4.50
Granted - -
Exercised - -
Outstanding, June 26, 2016 115,000 $ 4.50
Exercisable, June 26, 2016 115,000 $ 4.50 </t>
  </si>
  <si>
    <t>Schedule of Stock Warrants Activity</t>
  </si>
  <si>
    <t xml:space="preserve">A summary of the Companys warrants
as of June 26, 2016 is presented below:
Weighted
Average
Exercise
Warrants Price
Outstanding, December 27, 2015 166,500 $ 0.13
Granted 440,000 0.08
Exercised - -
Outstanding, June 26, 2016 606,500 $ 0.09
Exercisalbe, June 26, 2016 606,500 $ 0.09 </t>
  </si>
  <si>
    <t>Schedule of Changes in Warrants Outstanding</t>
  </si>
  <si>
    <t xml:space="preserve">Weighted
Weighted Average Weighted
Range of Average Remaining Average
Exercise Number Exercise Contractual Number Exercise
Prices Outstanding Price Life Exercisable Price
$0.01 ~ $0.09 606,500 $ 0.10 3.05 606,500 $ 0.10
606,500 3.05 606,500 </t>
  </si>
  <si>
    <t>Summary of Significant Accounting Policies (Details Narrative) - USD ($)</t>
  </si>
  <si>
    <t>12 Months Ended</t>
  </si>
  <si>
    <t>Jun. 27, 2016</t>
  </si>
  <si>
    <t>Dec. 28, 2014</t>
  </si>
  <si>
    <t>Net cash provided by (used in) operating activities</t>
  </si>
  <si>
    <t>Total stockholders' deficit</t>
  </si>
  <si>
    <t>Note payable</t>
  </si>
  <si>
    <t>Cash and equivalents</t>
  </si>
  <si>
    <t>Loss on impairment</t>
  </si>
  <si>
    <t>Incentive from lessor amount</t>
  </si>
  <si>
    <t>Century City [Member]</t>
  </si>
  <si>
    <t>Topanga [Member]</t>
  </si>
  <si>
    <t>Glendale II Mall Associates, LLC [Member]</t>
  </si>
  <si>
    <t>Summary of Significant Accounting Policies - Schedule of Property and Equipment Estimated Useful Lives (Details)</t>
  </si>
  <si>
    <t>Leasehold Improvements [Member]</t>
  </si>
  <si>
    <t>Estimated useful lives</t>
  </si>
  <si>
    <t>10 years</t>
  </si>
  <si>
    <t>Restaurant Fixtures And Equipment [Member]</t>
  </si>
  <si>
    <t>Computer Software And Equipment [Member] | Minimum [Member]</t>
  </si>
  <si>
    <t>3 years</t>
  </si>
  <si>
    <t>Computer Software And Equipment [Member] | Maximum [Member]</t>
  </si>
  <si>
    <t>5 years</t>
  </si>
  <si>
    <t>Fixed Assets (Details Narrative) - USD ($)</t>
  </si>
  <si>
    <t>Leasehold improvements</t>
  </si>
  <si>
    <t>Accumulated amortization</t>
  </si>
  <si>
    <t>Accumulated depreciation</t>
  </si>
  <si>
    <t>Gain on Sale of Asset</t>
  </si>
  <si>
    <t>Depreciation and amortization expenses</t>
  </si>
  <si>
    <t>Repair and maintenance expenses</t>
  </si>
  <si>
    <t>Fixed Assets - Schedule of Fixed Assets (Details) - USD ($)</t>
  </si>
  <si>
    <t>Fixtures and equipment</t>
  </si>
  <si>
    <t>Computer software and equipment</t>
  </si>
  <si>
    <t>Property and equipment, total</t>
  </si>
  <si>
    <t>Less: accumulated depreciation</t>
  </si>
  <si>
    <t>Property and equipment, net</t>
  </si>
  <si>
    <t>Incentive From Lessor (Details Narrative) - USD ($)</t>
  </si>
  <si>
    <t>Lease incentive amortization period</t>
  </si>
  <si>
    <t>Unamortized tenent improvement allowance</t>
  </si>
  <si>
    <t>Gain on lese termination</t>
  </si>
  <si>
    <t>Incentive from lessor remaining balance amount</t>
  </si>
  <si>
    <t>Deferred rent</t>
  </si>
  <si>
    <t>Incentive from lessor amount current</t>
  </si>
  <si>
    <t>Amortization of incentives from lessors</t>
  </si>
  <si>
    <t>Note Payable Lessor - in Default (Details Narrative) - USD ($)</t>
  </si>
  <si>
    <t>Feb. 12, 2013</t>
  </si>
  <si>
    <t>Mar. 01, 2015</t>
  </si>
  <si>
    <t>Promissory notes payable face value</t>
  </si>
  <si>
    <t>Notes payable accrued interest rate</t>
  </si>
  <si>
    <t>10.00%</t>
  </si>
  <si>
    <t>Note maturity date</t>
  </si>
  <si>
    <t>Oct. 31,
		2023</t>
  </si>
  <si>
    <t>Promissory note principal balance</t>
  </si>
  <si>
    <t>Repayment of debt, periodic payment</t>
  </si>
  <si>
    <t>Debt amount on the date of modification</t>
  </si>
  <si>
    <t>Debt discount</t>
  </si>
  <si>
    <t>Unamortization of debt discount</t>
  </si>
  <si>
    <t>Net balance due</t>
  </si>
  <si>
    <t>Maximum percentage of defined interest rate</t>
  </si>
  <si>
    <t>5.00%</t>
  </si>
  <si>
    <t>Through October 15, 2015 [Member]</t>
  </si>
  <si>
    <t>Through October 31, 2017 [Member]</t>
  </si>
  <si>
    <t>12.00%</t>
  </si>
  <si>
    <t>Through October 31, 2023 [Member]</t>
  </si>
  <si>
    <t>15.00%</t>
  </si>
  <si>
    <t>Convertible Note Payable (Details Narrative) - USD ($)</t>
  </si>
  <si>
    <t>Dec. 21, 2015</t>
  </si>
  <si>
    <t>Aug. 24, 2015</t>
  </si>
  <si>
    <t>Convertible note payable interest rate</t>
  </si>
  <si>
    <t>Convertible note payable face amount</t>
  </si>
  <si>
    <t>Discount on convertible note payable</t>
  </si>
  <si>
    <t>Convertible note payable maturity date</t>
  </si>
  <si>
    <t>Unsecured Note Payable Agreement [Member]</t>
  </si>
  <si>
    <t>Unsecured Note Payable Agreement [Member] | Iconic Holdings, LLC [Member]</t>
  </si>
  <si>
    <t>8.00%</t>
  </si>
  <si>
    <t>Debt fee and costs</t>
  </si>
  <si>
    <t>Net proceeds form debt issuance</t>
  </si>
  <si>
    <t>Convertible note payable guaranteed interest rate</t>
  </si>
  <si>
    <t>Dec. 21,
		2016</t>
  </si>
  <si>
    <t>Convertible note payable redemption price percentage</t>
  </si>
  <si>
    <t>65.00%</t>
  </si>
  <si>
    <t>Trading price per share</t>
  </si>
  <si>
    <t>Beneficial conversion feature</t>
  </si>
  <si>
    <t>Unsecured Note Payable Agreement [Member] | Iconic Holdings, LLC [Member] | Piggyback Registration Rights [Member]</t>
  </si>
  <si>
    <t>Event of failure maximum percentage of damage on notes principal</t>
  </si>
  <si>
    <t>30.00%</t>
  </si>
  <si>
    <t>Event of failure minimum value of damage on notes principal</t>
  </si>
  <si>
    <t>Unsecured Note Payable Agreement [Member] | Iconic Holdings, LLC [Member] | Minimum [Member]</t>
  </si>
  <si>
    <t>Convertible note payable conversion price per share</t>
  </si>
  <si>
    <t>Unsecured Note Payable Agreement [Member] | Iconic Holdings, LLC [Member] | Maximum [Member]</t>
  </si>
  <si>
    <t>Unsecured Note Payable Agreement [Member] | J&amp;N Invest LLC [Member]</t>
  </si>
  <si>
    <t>Aug. 31,
		2016</t>
  </si>
  <si>
    <t>Convertible Note Payable - Summary of Convertible Debentures Payable (Details) - USD ($)</t>
  </si>
  <si>
    <t>Total Convertible Notes</t>
  </si>
  <si>
    <t>Accrued interest</t>
  </si>
  <si>
    <t>Less: Discount</t>
  </si>
  <si>
    <t>Net Convertible Notes</t>
  </si>
  <si>
    <t>Iconic Holdings, LLC [Member]</t>
  </si>
  <si>
    <t>J&amp;N Invest LLC [Member]</t>
  </si>
  <si>
    <t>Promissory Note (Details Narrative) - USD ($)</t>
  </si>
  <si>
    <t>Dec. 18, 2015</t>
  </si>
  <si>
    <t>St. George Investments, LLC [Member]</t>
  </si>
  <si>
    <t>Unsecured promissory note principal</t>
  </si>
  <si>
    <t>Notes prepayment</t>
  </si>
  <si>
    <t>Business Loan and Security Agreement (Details Narrative) - American Express Bank [Member]</t>
  </si>
  <si>
    <t>1 Months Ended</t>
  </si>
  <si>
    <t>Aug. 31, 2015USD ($)</t>
  </si>
  <si>
    <t>Line of credit facility maximum borrowing capacity</t>
  </si>
  <si>
    <t>Loan maturities date</t>
  </si>
  <si>
    <t>Proceeds from advances</t>
  </si>
  <si>
    <t>Percentage of laon fee require</t>
  </si>
  <si>
    <t>0.50%</t>
  </si>
  <si>
    <t>Common Stock (Details Narrative) - USD ($)</t>
  </si>
  <si>
    <t>Shares issued for professional services, shares</t>
  </si>
  <si>
    <t>Number of shares issued for settlement accounts payable, shares</t>
  </si>
  <si>
    <t>Number of shares issued for settlement accounts payable</t>
  </si>
  <si>
    <t>Stock Options and Warrants (Details Narrative) - USD ($)</t>
  </si>
  <si>
    <t>May 17, 2016</t>
  </si>
  <si>
    <t>Stock options intrinsic value</t>
  </si>
  <si>
    <t>Option granted during period</t>
  </si>
  <si>
    <t>Warrant to purchase of common stock shares</t>
  </si>
  <si>
    <t>Strategic Alliance Agreement [Member]</t>
  </si>
  <si>
    <t>Warrant exercise price per share</t>
  </si>
  <si>
    <t>Fair value of warrant</t>
  </si>
  <si>
    <t>Stock Options and Warrants - Summary of Stock Awards for Options (Details)</t>
  </si>
  <si>
    <t>Jun. 26, 2016$ / sharesshares</t>
  </si>
  <si>
    <t>Stock Options, Outstanding, Beginning balance | shares</t>
  </si>
  <si>
    <t>Stock Options, Granted | shares</t>
  </si>
  <si>
    <t>Stock Options, Exercised | shares</t>
  </si>
  <si>
    <t>Stock Options, Outstanding, Ending balance | shares</t>
  </si>
  <si>
    <t>Stock Options, Exercisable | shares</t>
  </si>
  <si>
    <t>Weighted Average Exercise Price, Outstanding, Beginning balance | $ / shares</t>
  </si>
  <si>
    <t>Weighted Average Exercise Price, Granted | $ / shares</t>
  </si>
  <si>
    <t>Weighted Average Exercise Price, Exercised | $ / shares</t>
  </si>
  <si>
    <t>Weighted Average Exercise Price, Outstanding, Ending balance | $ / shares</t>
  </si>
  <si>
    <t>Weighted Average Exercise Price, Exercisable | $ / shares</t>
  </si>
  <si>
    <t>Stock Option and Warrants - Schedule of Stock Warrants Activity (Details) - Warrants [Member]</t>
  </si>
  <si>
    <t>Jun. 27, 2016$ / sharesshares</t>
  </si>
  <si>
    <t>Warrants, Outstanding, Beginning balance | shares</t>
  </si>
  <si>
    <t>Warrants, Granted | shares</t>
  </si>
  <si>
    <t>Warrants, Exercised | shares</t>
  </si>
  <si>
    <t>Warrants, Outstanding, Ending balance | shares</t>
  </si>
  <si>
    <t>Warrants, Exercisable | shares</t>
  </si>
  <si>
    <t>Weighted Average Exercise Price, Outstanding, Beginning | $ / shares</t>
  </si>
  <si>
    <t>Weighted Average Exercise Price, Outstanding, Ending | $ / shares</t>
  </si>
  <si>
    <t>Warrants Exercisable, price | $ / shares</t>
  </si>
  <si>
    <t>Stock Options and Warrants - Schedule of Changes in Warrants Outstanding (Details) - $ / shares</t>
  </si>
  <si>
    <t>Number of Options, Outstanding</t>
  </si>
  <si>
    <t>Weighted Average Remaining Contractual Life</t>
  </si>
  <si>
    <t>3 years 18 days</t>
  </si>
  <si>
    <t>Number of Options, Exercisable</t>
  </si>
  <si>
    <t>Range 1 [Member]</t>
  </si>
  <si>
    <t>Range of Exercise Prices, Lower Range Limit</t>
  </si>
  <si>
    <t>Range of Exercise Prices, Upper Range Limit</t>
  </si>
  <si>
    <t>Weighted Average Exercise Price</t>
  </si>
  <si>
    <t>Weighted Average Exercise Price, Exercisable</t>
  </si>
  <si>
    <t>Commitments and Contingencies (Details Narrative)</t>
  </si>
  <si>
    <t>Apr. 02, 2013USD ($)ft²</t>
  </si>
  <si>
    <t>Jan. 13, 2010</t>
  </si>
  <si>
    <t>Oct. 31, 2015USD ($)</t>
  </si>
  <si>
    <t>Jun. 27, 2016USD ($)</t>
  </si>
  <si>
    <t>Jun. 26, 2016USD ($)</t>
  </si>
  <si>
    <t>Jun. 28, 2015USD ($)</t>
  </si>
  <si>
    <t>Jun. 27, 2015USD ($)</t>
  </si>
  <si>
    <t>Dec. 31, 2012USD ($)ft²</t>
  </si>
  <si>
    <t>Gain on Lease Termination</t>
  </si>
  <si>
    <t>Remaining restaurant operating lease, term</t>
  </si>
  <si>
    <t>Construction reimbursement allowance</t>
  </si>
  <si>
    <t>Century City [Member] | Termination of Lease Agreement [Member]</t>
  </si>
  <si>
    <t>Westfield Topanga Owner, LP [Member]</t>
  </si>
  <si>
    <t>Number of square feet for operating lease | ft²</t>
  </si>
  <si>
    <t>Expiration date of Lease</t>
  </si>
  <si>
    <t>Apr. 30,
		2022</t>
  </si>
  <si>
    <t>Topanga [Member] | Minimum [Member]</t>
  </si>
  <si>
    <t>Percentage of sales range</t>
  </si>
  <si>
    <t>7.00%</t>
  </si>
  <si>
    <t>Topanga [Member] | Maximum [Member]</t>
  </si>
  <si>
    <t>Glendale II Mall Associates, LLC [Member] | December 27, 2016 [Member]</t>
  </si>
  <si>
    <t>Rent expense</t>
  </si>
  <si>
    <t>Glendale II Mall Associates, LLC [Member] | Minimum [Member]</t>
  </si>
  <si>
    <t>4.00%</t>
  </si>
  <si>
    <t>Glendale II Mall Associates, LLC [Member] | Maximum [Member]</t>
  </si>
  <si>
    <t>TKM [Member] | April 20, 2016 [Member]</t>
  </si>
  <si>
    <t>Stipulated judgment amount</t>
  </si>
  <si>
    <t>Only compelled to pay</t>
  </si>
  <si>
    <t>TKM [Member] | April 20, 2016 [Member] | Four Equal Installments [Member]</t>
  </si>
  <si>
    <t>Subsequent Events (Details Narrative) - USD ($)</t>
  </si>
  <si>
    <t>Aug. 12, 2016</t>
  </si>
  <si>
    <t>Jul. 22, 2016</t>
  </si>
  <si>
    <t>Jul. 31, 2016</t>
  </si>
  <si>
    <t>Stock issued during period for services shares</t>
  </si>
  <si>
    <t>Stock issued during period for services</t>
  </si>
  <si>
    <t>Common stock ahares issued</t>
  </si>
  <si>
    <t>Debt instrument principal amount</t>
  </si>
  <si>
    <t>Debt instrument interest percentage</t>
  </si>
  <si>
    <t>Debt instrument, periodic payment</t>
  </si>
  <si>
    <t>Debt instrument maturity date</t>
  </si>
  <si>
    <t>Subsequent Event [Member]</t>
  </si>
  <si>
    <t>Debt conversion, converted amount</t>
  </si>
  <si>
    <t>Percentage of original principal exchange fee</t>
  </si>
  <si>
    <t>Original principal exchange fee</t>
  </si>
  <si>
    <t>Debt conversion, converted instrument, shares</t>
  </si>
  <si>
    <t>Debt instrument payment</t>
  </si>
  <si>
    <t>Debt conversion price per share</t>
  </si>
  <si>
    <t>May 31,
		2028</t>
  </si>
  <si>
    <t>Subsequent Event [Member] | St. George Investments, LLC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August &quot;#,##0_);_(&quot;August &quot;(#,##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814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44103157</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49</v>
      </c>
      <c r="B1" s="2" t="s">
        <v>1</v>
      </c>
    </row>
    <row r="2" spans="1:2">
      <c r="B2" s="2" t="s">
        <v>2</v>
      </c>
    </row>
    <row r="3" spans="1:2">
      <c r="A3" s="3" t="s">
        <v>31</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3305</v>
      </c>
      <c r="C3" s="7" t="n">
        <v>334191</v>
      </c>
    </row>
    <row r="4" spans="1:3">
      <c r="A4" s="4" t="s">
        <v>28</v>
      </c>
      <c r="B4" s="6" t="n">
        <v>27107</v>
      </c>
      <c r="C4" s="6" t="n">
        <v>37660</v>
      </c>
    </row>
    <row r="5" spans="1:3">
      <c r="A5" s="4" t="s">
        <v>29</v>
      </c>
      <c r="B5" s="6" t="n">
        <v>30809</v>
      </c>
      <c r="C5" s="6" t="n">
        <v>26919</v>
      </c>
    </row>
    <row r="6" spans="1:3">
      <c r="A6" s="4" t="s">
        <v>30</v>
      </c>
      <c r="B6" s="6" t="n">
        <v>171221</v>
      </c>
      <c r="C6" s="6" t="n">
        <v>398770</v>
      </c>
    </row>
    <row r="7" spans="1:3">
      <c r="A7" s="3" t="s">
        <v>31</v>
      </c>
    </row>
    <row r="8" spans="1:3">
      <c r="A8" s="4" t="s">
        <v>32</v>
      </c>
      <c r="B8" s="6" t="n">
        <v>1122265</v>
      </c>
      <c r="C8" s="6" t="n">
        <v>1729836</v>
      </c>
    </row>
    <row r="9" spans="1:3">
      <c r="A9" s="4" t="s">
        <v>33</v>
      </c>
      <c r="B9" s="6" t="n">
        <v>32620</v>
      </c>
      <c r="C9" s="6" t="n">
        <v>32620</v>
      </c>
    </row>
    <row r="10" spans="1:3">
      <c r="A10" s="4" t="s">
        <v>34</v>
      </c>
      <c r="B10" s="6" t="n">
        <v>1326106</v>
      </c>
      <c r="C10" s="6" t="n">
        <v>2161226</v>
      </c>
    </row>
    <row r="11" spans="1:3">
      <c r="A11" s="3" t="s">
        <v>35</v>
      </c>
    </row>
    <row r="12" spans="1:3">
      <c r="A12" s="4" t="s">
        <v>36</v>
      </c>
      <c r="B12" s="6" t="n">
        <v>702705</v>
      </c>
      <c r="C12" s="6" t="n">
        <v>554230</v>
      </c>
    </row>
    <row r="13" spans="1:3">
      <c r="A13" s="4" t="s">
        <v>37</v>
      </c>
      <c r="B13" s="6" t="n">
        <v>76105</v>
      </c>
      <c r="C13" s="6" t="n">
        <v>134645</v>
      </c>
    </row>
    <row r="14" spans="1:3">
      <c r="A14" s="4" t="s">
        <v>38</v>
      </c>
      <c r="B14" s="6" t="n">
        <v>664207</v>
      </c>
      <c r="C14" s="6" t="n">
        <v>648222</v>
      </c>
    </row>
    <row r="15" spans="1:3">
      <c r="A15" s="4" t="s">
        <v>39</v>
      </c>
      <c r="B15" s="6" t="n">
        <v>67097</v>
      </c>
      <c r="C15" s="6" t="n">
        <v>396568</v>
      </c>
    </row>
    <row r="16" spans="1:3">
      <c r="A16" s="4" t="s">
        <v>40</v>
      </c>
      <c r="B16" s="6" t="n">
        <v>62714</v>
      </c>
      <c r="C16" s="6" t="n">
        <v>52334</v>
      </c>
    </row>
    <row r="17" spans="1:3">
      <c r="A17" s="4" t="s">
        <v>41</v>
      </c>
      <c r="B17" s="6" t="n">
        <v>265000</v>
      </c>
      <c r="C17" s="6" t="n">
        <v>204694</v>
      </c>
    </row>
    <row r="18" spans="1:3">
      <c r="A18" s="4" t="s">
        <v>42</v>
      </c>
      <c r="B18" s="6" t="n">
        <v>158943</v>
      </c>
      <c r="C18" s="6" t="n">
        <v>71779</v>
      </c>
    </row>
    <row r="19" spans="1:3">
      <c r="A19" s="4" t="s">
        <v>43</v>
      </c>
      <c r="B19" s="6" t="n">
        <v>1996771</v>
      </c>
      <c r="C19" s="6" t="n">
        <v>2062472</v>
      </c>
    </row>
    <row r="20" spans="1:3">
      <c r="A20" s="3" t="s">
        <v>44</v>
      </c>
    </row>
    <row r="21" spans="1:3">
      <c r="A21" s="4" t="s">
        <v>45</v>
      </c>
      <c r="B21" s="6" t="n">
        <v>771069</v>
      </c>
      <c r="C21" s="6" t="n">
        <v>1063453</v>
      </c>
    </row>
    <row r="22" spans="1:3">
      <c r="A22" s="4" t="s">
        <v>46</v>
      </c>
      <c r="B22" s="6" t="n">
        <v>2767840</v>
      </c>
      <c r="C22" s="6" t="n">
        <v>3125925</v>
      </c>
    </row>
    <row r="23" spans="1:3">
      <c r="A23" s="3" t="s">
        <v>47</v>
      </c>
    </row>
    <row r="24" spans="1:3">
      <c r="A24" s="4" t="s">
        <v>48</v>
      </c>
      <c r="B24" s="6" t="n">
        <v>42892</v>
      </c>
      <c r="C24" s="6" t="n">
        <v>41820</v>
      </c>
    </row>
    <row r="25" spans="1:3">
      <c r="A25" s="4" t="s">
        <v>49</v>
      </c>
      <c r="B25" s="6" t="n">
        <v>218535</v>
      </c>
      <c r="C25" s="6" t="n">
        <v>245498</v>
      </c>
    </row>
    <row r="26" spans="1:3">
      <c r="A26" s="4" t="s">
        <v>50</v>
      </c>
      <c r="B26" s="6" t="n">
        <v>8088828</v>
      </c>
      <c r="C26" s="6" t="n">
        <v>7970268</v>
      </c>
    </row>
    <row r="27" spans="1:3">
      <c r="A27" s="4" t="s">
        <v>51</v>
      </c>
      <c r="B27" s="6" t="n">
        <v>-9791989</v>
      </c>
      <c r="C27" s="6" t="n">
        <v>-9222285</v>
      </c>
    </row>
    <row r="28" spans="1:3">
      <c r="A28" s="4" t="s">
        <v>52</v>
      </c>
      <c r="B28" s="6" t="n">
        <v>-1441734</v>
      </c>
      <c r="C28" s="6" t="n">
        <v>-964699</v>
      </c>
    </row>
    <row r="29" spans="1:3">
      <c r="A29" s="4" t="s">
        <v>53</v>
      </c>
      <c r="B29" s="7" t="n">
        <v>1326106</v>
      </c>
      <c r="C29" s="7" t="n">
        <v>21612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177</v>
      </c>
      <c r="B1" s="2" t="s">
        <v>1</v>
      </c>
    </row>
    <row r="2" spans="1:2">
      <c r="B2" s="2" t="s">
        <v>2</v>
      </c>
    </row>
    <row r="3" spans="1:2">
      <c r="A3" s="3" t="s">
        <v>145</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0</v>
      </c>
      <c r="B1" s="2" t="s">
        <v>1</v>
      </c>
    </row>
    <row r="2" spans="1:2">
      <c r="B2" s="2" t="s">
        <v>2</v>
      </c>
    </row>
    <row r="3" spans="1:2">
      <c r="A3" s="3" t="s">
        <v>145</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3</v>
      </c>
      <c r="B1" s="2" t="s">
        <v>1</v>
      </c>
    </row>
    <row r="2" spans="1:2">
      <c r="B2" s="2" t="s">
        <v>2</v>
      </c>
    </row>
    <row r="3" spans="1:2">
      <c r="A3" s="3" t="s">
        <v>31</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v>
      </c>
    </row>
    <row r="3" spans="1:2">
      <c r="A3" s="3" t="s">
        <v>16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16</v>
      </c>
      <c r="B1" s="2" t="s">
        <v>65</v>
      </c>
      <c r="D1" s="2" t="s">
        <v>1</v>
      </c>
      <c r="F1" s="2" t="s">
        <v>217</v>
      </c>
    </row>
    <row r="2" spans="1:8">
      <c r="B2" s="2" t="s">
        <v>2</v>
      </c>
      <c r="C2" s="2" t="s">
        <v>66</v>
      </c>
      <c r="D2" s="2" t="s">
        <v>2</v>
      </c>
      <c r="E2" s="2" t="s">
        <v>66</v>
      </c>
      <c r="F2" s="2" t="s">
        <v>25</v>
      </c>
      <c r="G2" s="2" t="s">
        <v>218</v>
      </c>
      <c r="H2" s="2" t="s">
        <v>219</v>
      </c>
    </row>
    <row r="3" spans="1:8">
      <c r="A3" s="4" t="s">
        <v>84</v>
      </c>
      <c r="B3" s="7" t="n">
        <v>175034</v>
      </c>
      <c r="C3" s="7" t="n">
        <v>474826</v>
      </c>
      <c r="D3" s="7" t="n">
        <v>569704</v>
      </c>
      <c r="E3" s="7" t="n">
        <v>793505</v>
      </c>
    </row>
    <row r="4" spans="1:8">
      <c r="A4" s="4" t="s">
        <v>220</v>
      </c>
      <c r="D4" s="6" t="n">
        <v>581386</v>
      </c>
      <c r="E4" s="6" t="n">
        <v>279301</v>
      </c>
    </row>
    <row r="5" spans="1:8">
      <c r="A5" s="4" t="s">
        <v>221</v>
      </c>
      <c r="B5" s="6" t="n">
        <v>1441734</v>
      </c>
      <c r="D5" s="6" t="n">
        <v>1441734</v>
      </c>
      <c r="F5" s="7" t="n">
        <v>964699</v>
      </c>
    </row>
    <row r="6" spans="1:8">
      <c r="A6" s="4" t="s">
        <v>222</v>
      </c>
      <c r="B6" s="6" t="n">
        <v>683316</v>
      </c>
      <c r="D6" s="6" t="n">
        <v>683316</v>
      </c>
    </row>
    <row r="7" spans="1:8">
      <c r="A7" s="4" t="s">
        <v>223</v>
      </c>
      <c r="B7" s="6" t="n">
        <v>113305</v>
      </c>
      <c r="C7" s="7" t="n">
        <v>144768</v>
      </c>
      <c r="D7" s="6" t="n">
        <v>113305</v>
      </c>
      <c r="E7" s="7" t="n">
        <v>144768</v>
      </c>
      <c r="F7" s="6" t="n">
        <v>334191</v>
      </c>
      <c r="H7" s="7" t="n">
        <v>108236</v>
      </c>
    </row>
    <row r="8" spans="1:8">
      <c r="A8" s="4" t="s">
        <v>224</v>
      </c>
      <c r="D8" s="6" t="n">
        <v>-5971</v>
      </c>
      <c r="F8" s="6" t="n">
        <v>353414</v>
      </c>
    </row>
    <row r="9" spans="1:8">
      <c r="A9" s="4" t="s">
        <v>225</v>
      </c>
      <c r="B9" s="6" t="n">
        <v>771069</v>
      </c>
      <c r="D9" s="6" t="n">
        <v>771069</v>
      </c>
      <c r="F9" s="6" t="n">
        <v>1063453</v>
      </c>
    </row>
    <row r="10" spans="1:8">
      <c r="A10" s="4" t="s">
        <v>40</v>
      </c>
      <c r="B10" s="7" t="n">
        <v>931</v>
      </c>
      <c r="D10" s="7" t="n">
        <v>931</v>
      </c>
      <c r="F10" s="7" t="n">
        <v>4448</v>
      </c>
    </row>
    <row r="11" spans="1:8">
      <c r="A11" s="4" t="s">
        <v>226</v>
      </c>
    </row>
    <row r="12" spans="1:8">
      <c r="A12" s="4" t="s">
        <v>225</v>
      </c>
      <c r="G12" s="7" t="n">
        <v>700000</v>
      </c>
    </row>
    <row r="13" spans="1:8">
      <c r="A13" s="4" t="s">
        <v>227</v>
      </c>
    </row>
    <row r="14" spans="1:8">
      <c r="A14" s="4" t="s">
        <v>225</v>
      </c>
      <c r="G14" s="6" t="n">
        <v>506271</v>
      </c>
    </row>
    <row r="15" spans="1:8">
      <c r="A15" s="4" t="s">
        <v>228</v>
      </c>
    </row>
    <row r="16" spans="1:8">
      <c r="A16" s="4" t="s">
        <v>225</v>
      </c>
      <c r="G16" s="7" t="n">
        <v>475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r="A1" s="1" t="s">
        <v>229</v>
      </c>
      <c r="B1" s="2" t="s">
        <v>1</v>
      </c>
    </row>
    <row r="2" spans="1:2">
      <c r="B2" s="2" t="s">
        <v>218</v>
      </c>
    </row>
    <row r="3" spans="1:2">
      <c r="A3" s="4" t="s">
        <v>230</v>
      </c>
    </row>
    <row r="4" spans="1:2">
      <c r="A4" s="4" t="s">
        <v>231</v>
      </c>
      <c r="B4" s="4" t="s">
        <v>232</v>
      </c>
    </row>
    <row r="5" spans="1:2">
      <c r="A5" s="4" t="s">
        <v>233</v>
      </c>
    </row>
    <row r="6" spans="1:2">
      <c r="A6" s="4" t="s">
        <v>231</v>
      </c>
      <c r="B6" s="4" t="s">
        <v>232</v>
      </c>
    </row>
    <row r="7" spans="1:2">
      <c r="A7" s="4" t="s">
        <v>234</v>
      </c>
    </row>
    <row r="8" spans="1:2">
      <c r="A8" s="4" t="s">
        <v>231</v>
      </c>
      <c r="B8" s="4" t="s">
        <v>235</v>
      </c>
    </row>
    <row r="9" spans="1:2">
      <c r="A9" s="4" t="s">
        <v>236</v>
      </c>
    </row>
    <row r="10" spans="1:2">
      <c r="A10" s="4" t="s">
        <v>231</v>
      </c>
      <c r="B10"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238</v>
      </c>
      <c r="B1" s="2" t="s">
        <v>65</v>
      </c>
      <c r="D1" s="2" t="s">
        <v>1</v>
      </c>
    </row>
    <row r="2" spans="1:5">
      <c r="B2" s="2" t="s">
        <v>2</v>
      </c>
      <c r="C2" s="2" t="s">
        <v>66</v>
      </c>
      <c r="D2" s="2" t="s">
        <v>2</v>
      </c>
      <c r="E2" s="2" t="s">
        <v>66</v>
      </c>
    </row>
    <row r="3" spans="1:5">
      <c r="A3" s="3" t="s">
        <v>31</v>
      </c>
    </row>
    <row r="4" spans="1:5">
      <c r="A4" s="4" t="s">
        <v>239</v>
      </c>
      <c r="B4" s="7" t="n">
        <v>958538</v>
      </c>
      <c r="D4" s="7" t="n">
        <v>958538</v>
      </c>
    </row>
    <row r="5" spans="1:5">
      <c r="A5" s="4" t="s">
        <v>240</v>
      </c>
      <c r="B5" s="6" t="n">
        <v>533377</v>
      </c>
      <c r="D5" s="6" t="n">
        <v>533377</v>
      </c>
    </row>
    <row r="6" spans="1:5">
      <c r="A6" s="4" t="s">
        <v>127</v>
      </c>
      <c r="D6" s="6" t="n">
        <v>10500</v>
      </c>
      <c r="E6" s="7" t="n">
        <v>-6848</v>
      </c>
    </row>
    <row r="7" spans="1:5">
      <c r="A7" s="4" t="s">
        <v>241</v>
      </c>
      <c r="B7" s="6" t="n">
        <v>4529</v>
      </c>
      <c r="D7" s="6" t="n">
        <v>4529</v>
      </c>
    </row>
    <row r="8" spans="1:5">
      <c r="A8" s="4" t="s">
        <v>242</v>
      </c>
      <c r="B8" s="6" t="n">
        <v>5971</v>
      </c>
      <c r="C8" s="4" t="s">
        <v>78</v>
      </c>
      <c r="D8" s="6" t="n">
        <v>5971</v>
      </c>
      <c r="E8" s="4" t="s">
        <v>78</v>
      </c>
    </row>
    <row r="9" spans="1:5">
      <c r="A9" s="4" t="s">
        <v>243</v>
      </c>
      <c r="B9" s="6" t="n">
        <v>88741</v>
      </c>
      <c r="C9" s="6" t="n">
        <v>93753</v>
      </c>
      <c r="D9" s="6" t="n">
        <v>177882</v>
      </c>
      <c r="E9" s="6" t="n">
        <v>184371</v>
      </c>
    </row>
    <row r="10" spans="1:5">
      <c r="A10" s="4" t="s">
        <v>244</v>
      </c>
      <c r="B10" s="7" t="n">
        <v>22833</v>
      </c>
      <c r="C10" s="7" t="n">
        <v>24242</v>
      </c>
      <c r="D10" s="7" t="n">
        <v>51826</v>
      </c>
      <c r="E10" s="7" t="n">
        <v>4766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45</v>
      </c>
      <c r="B1" s="2" t="s">
        <v>2</v>
      </c>
      <c r="C1" s="2" t="s">
        <v>25</v>
      </c>
    </row>
    <row r="2" spans="1:3">
      <c r="A2" s="3" t="s">
        <v>31</v>
      </c>
    </row>
    <row r="3" spans="1:3">
      <c r="A3" s="4" t="s">
        <v>239</v>
      </c>
      <c r="B3" s="7" t="n">
        <v>1889027</v>
      </c>
      <c r="C3" s="7" t="n">
        <v>2847565</v>
      </c>
    </row>
    <row r="4" spans="1:3">
      <c r="A4" s="4" t="s">
        <v>246</v>
      </c>
      <c r="B4" s="6" t="n">
        <v>60310</v>
      </c>
      <c r="C4" s="6" t="n">
        <v>85267</v>
      </c>
    </row>
    <row r="5" spans="1:3">
      <c r="A5" s="4" t="s">
        <v>247</v>
      </c>
      <c r="B5" s="6" t="n">
        <v>264890</v>
      </c>
      <c r="C5" s="6" t="n">
        <v>283001</v>
      </c>
    </row>
    <row r="6" spans="1:3">
      <c r="A6" s="4" t="s">
        <v>248</v>
      </c>
      <c r="B6" s="6" t="n">
        <v>2214227</v>
      </c>
      <c r="C6" s="6" t="n">
        <v>3215833</v>
      </c>
    </row>
    <row r="7" spans="1:3">
      <c r="A7" s="4" t="s">
        <v>249</v>
      </c>
      <c r="B7" s="6" t="n">
        <v>-1091962</v>
      </c>
      <c r="C7" s="6" t="n">
        <v>-1485997</v>
      </c>
    </row>
    <row r="8" spans="1:3">
      <c r="A8" s="4" t="s">
        <v>250</v>
      </c>
      <c r="B8" s="7" t="n">
        <v>1122265</v>
      </c>
      <c r="C8" s="7" t="n">
        <v>17298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 customWidth="1" max="7" min="7" width="14"/>
  </cols>
  <sheetData>
    <row r="1" spans="1:7">
      <c r="A1" s="1" t="s">
        <v>251</v>
      </c>
      <c r="B1" s="2" t="s">
        <v>65</v>
      </c>
      <c r="D1" s="2" t="s">
        <v>1</v>
      </c>
    </row>
    <row r="2" spans="1:7">
      <c r="B2" s="2" t="s">
        <v>2</v>
      </c>
      <c r="C2" s="2" t="s">
        <v>66</v>
      </c>
      <c r="D2" s="2" t="s">
        <v>2</v>
      </c>
      <c r="E2" s="2" t="s">
        <v>66</v>
      </c>
      <c r="F2" s="2" t="s">
        <v>218</v>
      </c>
      <c r="G2" s="2" t="s">
        <v>25</v>
      </c>
    </row>
    <row r="3" spans="1:7">
      <c r="A3" s="4" t="s">
        <v>225</v>
      </c>
      <c r="B3" s="7" t="n">
        <v>771069</v>
      </c>
      <c r="D3" s="7" t="n">
        <v>771069</v>
      </c>
      <c r="G3" s="7" t="n">
        <v>1063453</v>
      </c>
    </row>
    <row r="4" spans="1:7">
      <c r="A4" s="4" t="s">
        <v>252</v>
      </c>
      <c r="D4" s="4" t="s">
        <v>232</v>
      </c>
    </row>
    <row r="5" spans="1:7">
      <c r="A5" s="4" t="s">
        <v>253</v>
      </c>
      <c r="D5" s="7" t="n">
        <v>225739</v>
      </c>
    </row>
    <row r="6" spans="1:7">
      <c r="A6" s="4" t="s">
        <v>254</v>
      </c>
      <c r="D6" s="6" t="n">
        <v>63529</v>
      </c>
    </row>
    <row r="7" spans="1:7">
      <c r="A7" s="4" t="s">
        <v>255</v>
      </c>
      <c r="B7" s="6" t="n">
        <v>847174</v>
      </c>
      <c r="D7" s="6" t="n">
        <v>847174</v>
      </c>
      <c r="G7" s="6" t="n">
        <v>1198098</v>
      </c>
    </row>
    <row r="8" spans="1:7">
      <c r="A8" s="4" t="s">
        <v>256</v>
      </c>
      <c r="B8" s="6" t="n">
        <v>171801</v>
      </c>
      <c r="D8" s="6" t="n">
        <v>171801</v>
      </c>
      <c r="G8" s="7" t="n">
        <v>218874</v>
      </c>
    </row>
    <row r="9" spans="1:7">
      <c r="A9" s="4" t="s">
        <v>257</v>
      </c>
      <c r="B9" s="6" t="n">
        <v>76105</v>
      </c>
      <c r="D9" s="6" t="n">
        <v>76105</v>
      </c>
    </row>
    <row r="10" spans="1:7">
      <c r="A10" s="4" t="s">
        <v>258</v>
      </c>
      <c r="B10" s="7" t="n">
        <v>33479</v>
      </c>
      <c r="C10" s="7" t="n">
        <v>27740</v>
      </c>
      <c r="D10" s="7" t="n">
        <v>61653</v>
      </c>
      <c r="E10" s="7" t="n">
        <v>54226</v>
      </c>
    </row>
    <row r="11" spans="1:7">
      <c r="A11" s="4" t="s">
        <v>226</v>
      </c>
    </row>
    <row r="12" spans="1:7">
      <c r="A12" s="4" t="s">
        <v>225</v>
      </c>
      <c r="F12" s="7" t="n">
        <v>700000</v>
      </c>
    </row>
    <row r="13" spans="1:7">
      <c r="A13" s="4" t="s">
        <v>227</v>
      </c>
    </row>
    <row r="14" spans="1:7">
      <c r="A14" s="4" t="s">
        <v>225</v>
      </c>
      <c r="F14" s="6" t="n">
        <v>506271</v>
      </c>
    </row>
    <row r="15" spans="1:7">
      <c r="A15" s="4" t="s">
        <v>228</v>
      </c>
    </row>
    <row r="16" spans="1:7">
      <c r="A16" s="4" t="s">
        <v>225</v>
      </c>
      <c r="F16" s="7" t="n">
        <v>47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4</v>
      </c>
      <c r="B1" s="2" t="s">
        <v>2</v>
      </c>
      <c r="C1" s="2" t="s">
        <v>25</v>
      </c>
    </row>
    <row r="2" spans="1:3">
      <c r="A2" s="3" t="s">
        <v>55</v>
      </c>
    </row>
    <row r="3" spans="1:3">
      <c r="A3" s="4" t="s">
        <v>56</v>
      </c>
      <c r="B3" s="7" t="n">
        <v>19109</v>
      </c>
      <c r="C3" s="7" t="n">
        <v>35094</v>
      </c>
    </row>
    <row r="4" spans="1:3">
      <c r="A4" s="4" t="s">
        <v>57</v>
      </c>
      <c r="B4" s="6" t="n">
        <v>0</v>
      </c>
      <c r="C4" s="6" t="n">
        <v>60306</v>
      </c>
    </row>
    <row r="5" spans="1:3">
      <c r="A5" s="4" t="s">
        <v>58</v>
      </c>
      <c r="B5" s="7" t="n">
        <v>61104</v>
      </c>
      <c r="C5" s="7" t="n">
        <v>139471</v>
      </c>
    </row>
    <row r="6" spans="1:3">
      <c r="A6" s="4" t="s">
        <v>59</v>
      </c>
      <c r="B6" s="8" t="n">
        <v>0.001</v>
      </c>
      <c r="C6" s="8" t="n">
        <v>0.001</v>
      </c>
    </row>
    <row r="7" spans="1:3">
      <c r="A7" s="4" t="s">
        <v>60</v>
      </c>
      <c r="B7" s="6" t="n">
        <v>1125000000</v>
      </c>
      <c r="C7" s="6" t="n">
        <v>1125000000</v>
      </c>
    </row>
    <row r="8" spans="1:3">
      <c r="A8" s="4" t="s">
        <v>61</v>
      </c>
      <c r="B8" s="6" t="n">
        <v>42893533</v>
      </c>
      <c r="C8" s="6" t="n">
        <v>41821033</v>
      </c>
    </row>
    <row r="9" spans="1:3">
      <c r="A9" s="4" t="s">
        <v>62</v>
      </c>
      <c r="B9" s="6" t="n">
        <v>42893533</v>
      </c>
      <c r="C9" s="6" t="n">
        <v>41821033</v>
      </c>
    </row>
    <row r="10" spans="1:3">
      <c r="A10" s="4" t="s">
        <v>63</v>
      </c>
      <c r="B10" s="6" t="n">
        <v>405556</v>
      </c>
      <c r="C10" s="6" t="n">
        <v>5555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r="1" spans="1:5">
      <c r="A1" s="1" t="s">
        <v>259</v>
      </c>
      <c r="B1" s="2" t="s">
        <v>260</v>
      </c>
      <c r="C1" s="2" t="s">
        <v>2</v>
      </c>
      <c r="D1" s="2" t="s">
        <v>25</v>
      </c>
      <c r="E1" s="2" t="s">
        <v>261</v>
      </c>
    </row>
    <row r="2" spans="1:5">
      <c r="A2" s="4" t="s">
        <v>262</v>
      </c>
      <c r="B2" s="7" t="n">
        <v>700000</v>
      </c>
    </row>
    <row r="3" spans="1:5">
      <c r="A3" s="4" t="s">
        <v>263</v>
      </c>
      <c r="C3" s="4" t="s">
        <v>264</v>
      </c>
    </row>
    <row r="4" spans="1:5">
      <c r="A4" s="4" t="s">
        <v>265</v>
      </c>
      <c r="B4" s="4" t="s">
        <v>266</v>
      </c>
    </row>
    <row r="5" spans="1:5">
      <c r="A5" s="4" t="s">
        <v>267</v>
      </c>
      <c r="C5" s="7" t="n">
        <v>683316</v>
      </c>
      <c r="D5" s="7" t="n">
        <v>683316</v>
      </c>
      <c r="E5" s="7" t="n">
        <v>683316</v>
      </c>
    </row>
    <row r="6" spans="1:5">
      <c r="A6" s="4" t="s">
        <v>268</v>
      </c>
      <c r="C6" s="6" t="n">
        <v>12707</v>
      </c>
    </row>
    <row r="7" spans="1:5">
      <c r="A7" s="4" t="s">
        <v>269</v>
      </c>
      <c r="C7" s="6" t="n">
        <v>619377</v>
      </c>
    </row>
    <row r="8" spans="1:5">
      <c r="A8" s="4" t="s">
        <v>270</v>
      </c>
      <c r="C8" s="6" t="n">
        <v>63939</v>
      </c>
    </row>
    <row r="9" spans="1:5">
      <c r="A9" s="4" t="s">
        <v>107</v>
      </c>
      <c r="C9" s="6" t="n">
        <v>15985</v>
      </c>
    </row>
    <row r="10" spans="1:5">
      <c r="A10" s="4" t="s">
        <v>271</v>
      </c>
      <c r="C10" s="6" t="n">
        <v>19109</v>
      </c>
      <c r="D10" s="7" t="n">
        <v>35094</v>
      </c>
    </row>
    <row r="11" spans="1:5">
      <c r="A11" s="4" t="s">
        <v>272</v>
      </c>
      <c r="C11" s="7" t="n">
        <v>664207</v>
      </c>
    </row>
    <row r="12" spans="1:5">
      <c r="A12" s="4" t="s">
        <v>273</v>
      </c>
      <c r="C12" s="4" t="s">
        <v>274</v>
      </c>
    </row>
    <row r="13" spans="1:5">
      <c r="A13" s="4" t="s">
        <v>275</v>
      </c>
    </row>
    <row r="14" spans="1:5">
      <c r="A14" s="4" t="s">
        <v>263</v>
      </c>
      <c r="B14" s="4" t="s">
        <v>264</v>
      </c>
    </row>
    <row r="15" spans="1:5">
      <c r="A15" s="4" t="s">
        <v>276</v>
      </c>
    </row>
    <row r="16" spans="1:5">
      <c r="A16" s="4" t="s">
        <v>263</v>
      </c>
      <c r="B16" s="4" t="s">
        <v>277</v>
      </c>
    </row>
    <row r="17" spans="1:5">
      <c r="A17" s="4" t="s">
        <v>278</v>
      </c>
    </row>
    <row r="18" spans="1:5">
      <c r="A18" s="4" t="s">
        <v>263</v>
      </c>
      <c r="B18" s="4" t="s">
        <v>27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280</v>
      </c>
      <c r="B1" s="2" t="s">
        <v>281</v>
      </c>
      <c r="C1" s="2" t="s">
        <v>282</v>
      </c>
      <c r="D1" s="2" t="s">
        <v>260</v>
      </c>
      <c r="E1" s="2" t="s">
        <v>218</v>
      </c>
      <c r="F1" s="2" t="s">
        <v>2</v>
      </c>
      <c r="G1" s="2" t="s">
        <v>66</v>
      </c>
      <c r="H1" s="2" t="s">
        <v>25</v>
      </c>
    </row>
    <row r="2" spans="1:8">
      <c r="A2" s="4" t="s">
        <v>283</v>
      </c>
      <c r="F2" s="4" t="s">
        <v>264</v>
      </c>
    </row>
    <row r="3" spans="1:8">
      <c r="A3" s="4" t="s">
        <v>284</v>
      </c>
      <c r="D3" s="7" t="n">
        <v>700000</v>
      </c>
    </row>
    <row r="4" spans="1:8">
      <c r="A4" s="4" t="s">
        <v>285</v>
      </c>
      <c r="F4" s="7" t="n">
        <v>19109</v>
      </c>
      <c r="H4" s="7" t="n">
        <v>35094</v>
      </c>
    </row>
    <row r="5" spans="1:8">
      <c r="A5" s="4" t="s">
        <v>286</v>
      </c>
      <c r="D5" s="4" t="s">
        <v>266</v>
      </c>
    </row>
    <row r="6" spans="1:8">
      <c r="A6" s="4" t="s">
        <v>107</v>
      </c>
      <c r="F6" s="6" t="n">
        <v>154658</v>
      </c>
      <c r="G6" s="7" t="n">
        <v>3711</v>
      </c>
    </row>
    <row r="7" spans="1:8">
      <c r="A7" s="4" t="s">
        <v>287</v>
      </c>
    </row>
    <row r="8" spans="1:8">
      <c r="A8" s="4" t="s">
        <v>285</v>
      </c>
      <c r="E8" s="7" t="n">
        <v>109327</v>
      </c>
      <c r="H8" s="6" t="n">
        <v>107691</v>
      </c>
    </row>
    <row r="9" spans="1:8">
      <c r="A9" s="4" t="s">
        <v>288</v>
      </c>
    </row>
    <row r="10" spans="1:8">
      <c r="A10" s="4" t="s">
        <v>283</v>
      </c>
      <c r="B10" s="4" t="s">
        <v>289</v>
      </c>
    </row>
    <row r="11" spans="1:8">
      <c r="A11" s="4" t="s">
        <v>284</v>
      </c>
      <c r="B11" s="7" t="n">
        <v>161250</v>
      </c>
    </row>
    <row r="12" spans="1:8">
      <c r="A12" s="4" t="s">
        <v>285</v>
      </c>
      <c r="B12" s="6" t="n">
        <v>11250</v>
      </c>
      <c r="E12" s="6" t="n">
        <v>22500</v>
      </c>
      <c r="F12" s="6" t="n">
        <v>53777</v>
      </c>
      <c r="H12" s="6" t="n">
        <v>107505</v>
      </c>
    </row>
    <row r="13" spans="1:8">
      <c r="A13" s="4" t="s">
        <v>290</v>
      </c>
      <c r="B13" s="6" t="n">
        <v>11250</v>
      </c>
    </row>
    <row r="14" spans="1:8">
      <c r="A14" s="4" t="s">
        <v>291</v>
      </c>
      <c r="B14" s="7" t="n">
        <v>138500</v>
      </c>
    </row>
    <row r="15" spans="1:8">
      <c r="A15" s="4" t="s">
        <v>292</v>
      </c>
      <c r="B15" s="4" t="s">
        <v>264</v>
      </c>
    </row>
    <row r="16" spans="1:8">
      <c r="A16" s="4" t="s">
        <v>286</v>
      </c>
      <c r="B16" s="4" t="s">
        <v>293</v>
      </c>
    </row>
    <row r="17" spans="1:8">
      <c r="A17" s="4" t="s">
        <v>294</v>
      </c>
      <c r="B17" s="4" t="s">
        <v>295</v>
      </c>
    </row>
    <row r="18" spans="1:8">
      <c r="A18" s="4" t="s">
        <v>107</v>
      </c>
      <c r="F18" s="7" t="n">
        <v>53914</v>
      </c>
    </row>
    <row r="19" spans="1:8">
      <c r="A19" s="4" t="s">
        <v>296</v>
      </c>
      <c r="B19" s="9" t="n">
        <v>0.13</v>
      </c>
    </row>
    <row r="20" spans="1:8">
      <c r="A20" s="4" t="s">
        <v>297</v>
      </c>
      <c r="B20" s="7" t="n">
        <v>86827</v>
      </c>
    </row>
    <row r="21" spans="1:8">
      <c r="A21" s="4" t="s">
        <v>298</v>
      </c>
    </row>
    <row r="22" spans="1:8">
      <c r="A22" s="4" t="s">
        <v>299</v>
      </c>
      <c r="B22" s="4" t="s">
        <v>300</v>
      </c>
    </row>
    <row r="23" spans="1:8">
      <c r="A23" s="4" t="s">
        <v>301</v>
      </c>
      <c r="B23" s="7" t="n">
        <v>20000</v>
      </c>
    </row>
    <row r="24" spans="1:8">
      <c r="A24" s="4" t="s">
        <v>302</v>
      </c>
    </row>
    <row r="25" spans="1:8">
      <c r="A25" s="4" t="s">
        <v>303</v>
      </c>
      <c r="B25" s="9" t="n">
        <v>0.08</v>
      </c>
    </row>
    <row r="26" spans="1:8">
      <c r="A26" s="4" t="s">
        <v>304</v>
      </c>
    </row>
    <row r="27" spans="1:8">
      <c r="A27" s="4" t="s">
        <v>303</v>
      </c>
      <c r="B27" s="9" t="n">
        <v>0.11</v>
      </c>
    </row>
    <row r="28" spans="1:8">
      <c r="A28" s="4" t="s">
        <v>305</v>
      </c>
    </row>
    <row r="29" spans="1:8">
      <c r="A29" s="4" t="s">
        <v>283</v>
      </c>
      <c r="C29" s="4" t="s">
        <v>274</v>
      </c>
    </row>
    <row r="30" spans="1:8">
      <c r="A30" s="4" t="s">
        <v>284</v>
      </c>
      <c r="C30" s="7" t="n">
        <v>50000</v>
      </c>
    </row>
    <row r="31" spans="1:8">
      <c r="A31" s="4" t="s">
        <v>285</v>
      </c>
      <c r="C31" s="7" t="n">
        <v>50000</v>
      </c>
      <c r="E31" s="6" t="n">
        <v>7327</v>
      </c>
      <c r="H31" s="7" t="n">
        <v>32181</v>
      </c>
    </row>
    <row r="32" spans="1:8">
      <c r="A32" s="4" t="s">
        <v>286</v>
      </c>
      <c r="C32" s="4" t="s">
        <v>306</v>
      </c>
    </row>
    <row r="33" spans="1:8">
      <c r="A33" s="4" t="s">
        <v>303</v>
      </c>
      <c r="C33" s="9" t="n">
        <v>0.1</v>
      </c>
    </row>
    <row r="34" spans="1:8">
      <c r="A34" s="4" t="s">
        <v>107</v>
      </c>
      <c r="E34" s="7" t="n">
        <v>24787</v>
      </c>
    </row>
    <row r="35" spans="1:8">
      <c r="A35" s="4" t="s">
        <v>296</v>
      </c>
      <c r="C35" s="9" t="n">
        <v>0.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7</v>
      </c>
      <c r="B1" s="2" t="s">
        <v>218</v>
      </c>
      <c r="C1" s="2" t="s">
        <v>2</v>
      </c>
      <c r="D1" s="2" t="s">
        <v>25</v>
      </c>
    </row>
    <row r="2" spans="1:4">
      <c r="A2" s="4" t="s">
        <v>308</v>
      </c>
      <c r="C2" s="7" t="n">
        <v>220047</v>
      </c>
      <c r="D2" s="7" t="n">
        <v>211250</v>
      </c>
    </row>
    <row r="3" spans="1:4">
      <c r="A3" s="4" t="s">
        <v>309</v>
      </c>
      <c r="C3" s="6" t="n">
        <v>8797</v>
      </c>
      <c r="D3" s="4" t="s">
        <v>78</v>
      </c>
    </row>
    <row r="4" spans="1:4">
      <c r="A4" s="4" t="s">
        <v>310</v>
      </c>
      <c r="C4" s="6" t="n">
        <v>-61104</v>
      </c>
      <c r="D4" s="6" t="n">
        <v>-139471</v>
      </c>
    </row>
    <row r="5" spans="1:4">
      <c r="A5" s="4" t="s">
        <v>311</v>
      </c>
      <c r="C5" s="7" t="n">
        <v>158943</v>
      </c>
      <c r="D5" s="6" t="n">
        <v>71779</v>
      </c>
    </row>
    <row r="6" spans="1:4">
      <c r="A6" s="4" t="s">
        <v>312</v>
      </c>
    </row>
    <row r="7" spans="1:4">
      <c r="A7" s="4" t="s">
        <v>308</v>
      </c>
      <c r="B7" s="7" t="n">
        <v>161250</v>
      </c>
      <c r="D7" s="6" t="n">
        <v>161250</v>
      </c>
    </row>
    <row r="8" spans="1:4">
      <c r="A8" s="4" t="s">
        <v>313</v>
      </c>
    </row>
    <row r="9" spans="1:4">
      <c r="A9" s="4" t="s">
        <v>308</v>
      </c>
      <c r="B9" s="7" t="n">
        <v>50000</v>
      </c>
      <c r="D9" s="7" t="n">
        <v>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 customWidth="1" max="5" min="5" width="14"/>
  </cols>
  <sheetData>
    <row r="1" spans="1:5">
      <c r="A1" s="1" t="s">
        <v>314</v>
      </c>
      <c r="B1" s="2" t="s">
        <v>1</v>
      </c>
    </row>
    <row r="2" spans="1:5">
      <c r="B2" s="2" t="s">
        <v>2</v>
      </c>
      <c r="C2" s="2" t="s">
        <v>66</v>
      </c>
      <c r="D2" s="2" t="s">
        <v>25</v>
      </c>
      <c r="E2" s="2" t="s">
        <v>315</v>
      </c>
    </row>
    <row r="3" spans="1:5">
      <c r="A3" s="4" t="s">
        <v>56</v>
      </c>
      <c r="B3" s="7" t="n">
        <v>19109</v>
      </c>
      <c r="D3" s="7" t="n">
        <v>35094</v>
      </c>
    </row>
    <row r="4" spans="1:5">
      <c r="A4" s="4" t="s">
        <v>107</v>
      </c>
      <c r="B4" s="6" t="n">
        <v>154658</v>
      </c>
      <c r="C4" s="7" t="n">
        <v>3711</v>
      </c>
    </row>
    <row r="5" spans="1:5">
      <c r="A5" s="4" t="s">
        <v>270</v>
      </c>
      <c r="B5" s="6" t="n">
        <v>63939</v>
      </c>
    </row>
    <row r="6" spans="1:5">
      <c r="A6" s="4" t="s">
        <v>272</v>
      </c>
      <c r="B6" s="6" t="n">
        <v>664207</v>
      </c>
    </row>
    <row r="7" spans="1:5">
      <c r="A7" s="4" t="s">
        <v>316</v>
      </c>
    </row>
    <row r="8" spans="1:5">
      <c r="A8" s="4" t="s">
        <v>317</v>
      </c>
      <c r="E8" s="7" t="n">
        <v>265000</v>
      </c>
    </row>
    <row r="9" spans="1:5">
      <c r="A9" s="4" t="s">
        <v>56</v>
      </c>
      <c r="E9" s="6" t="n">
        <v>60000</v>
      </c>
    </row>
    <row r="10" spans="1:5">
      <c r="A10" s="4" t="s">
        <v>290</v>
      </c>
      <c r="E10" s="6" t="n">
        <v>5000</v>
      </c>
    </row>
    <row r="11" spans="1:5">
      <c r="A11" s="4" t="s">
        <v>318</v>
      </c>
      <c r="E11" s="7" t="n">
        <v>235000</v>
      </c>
    </row>
    <row r="12" spans="1:5">
      <c r="A12" s="4" t="s">
        <v>107</v>
      </c>
      <c r="B12" s="6" t="n">
        <v>60306</v>
      </c>
    </row>
    <row r="13" spans="1:5">
      <c r="A13" s="4" t="s">
        <v>270</v>
      </c>
      <c r="B13" s="6" t="n">
        <v>0</v>
      </c>
    </row>
    <row r="14" spans="1:5">
      <c r="A14" s="4" t="s">
        <v>272</v>
      </c>
      <c r="B14" s="7" t="n">
        <v>26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19</v>
      </c>
      <c r="B1" s="2" t="s">
        <v>320</v>
      </c>
    </row>
    <row r="2" spans="1:2">
      <c r="B2" s="2" t="s">
        <v>321</v>
      </c>
    </row>
    <row r="3" spans="1:2">
      <c r="A3" s="4" t="s">
        <v>322</v>
      </c>
      <c r="B3" s="7" t="n">
        <v>174000</v>
      </c>
    </row>
    <row r="4" spans="1:2">
      <c r="A4" s="4" t="s">
        <v>323</v>
      </c>
      <c r="B4" s="10" t="n">
        <v>2016</v>
      </c>
    </row>
    <row r="5" spans="1:2">
      <c r="A5" s="4" t="s">
        <v>324</v>
      </c>
      <c r="B5" s="7" t="n">
        <v>186000</v>
      </c>
    </row>
    <row r="6" spans="1:2">
      <c r="A6" s="4" t="s">
        <v>325</v>
      </c>
      <c r="B6"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327</v>
      </c>
      <c r="B1" s="2" t="s">
        <v>1</v>
      </c>
    </row>
    <row r="2" spans="1:3">
      <c r="B2" s="2" t="s">
        <v>2</v>
      </c>
      <c r="C2" s="2" t="s">
        <v>66</v>
      </c>
    </row>
    <row r="3" spans="1:3">
      <c r="A3" s="3" t="s">
        <v>166</v>
      </c>
    </row>
    <row r="4" spans="1:3">
      <c r="A4" s="4" t="s">
        <v>328</v>
      </c>
      <c r="B4" s="6" t="n">
        <v>397500</v>
      </c>
    </row>
    <row r="5" spans="1:3">
      <c r="A5" s="4" t="s">
        <v>95</v>
      </c>
      <c r="B5" s="7" t="n">
        <v>30170</v>
      </c>
      <c r="C5" s="7" t="n">
        <v>230822</v>
      </c>
    </row>
    <row r="6" spans="1:3">
      <c r="A6" s="4" t="s">
        <v>329</v>
      </c>
      <c r="B6" s="6" t="n">
        <v>525000</v>
      </c>
    </row>
    <row r="7" spans="1:3">
      <c r="A7" s="4" t="s">
        <v>330</v>
      </c>
      <c r="B7" s="7" t="n">
        <v>31500</v>
      </c>
    </row>
    <row r="8" spans="1:3">
      <c r="A8" s="4" t="s">
        <v>99</v>
      </c>
      <c r="B8" s="6" t="n">
        <v>1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5"/>
    <col customWidth="1" max="3" min="3" width="13"/>
  </cols>
  <sheetData>
    <row r="1" spans="1:3">
      <c r="A1" s="1" t="s">
        <v>331</v>
      </c>
      <c r="B1" s="2" t="s">
        <v>1</v>
      </c>
    </row>
    <row r="2" spans="1:3">
      <c r="B2" s="2" t="s">
        <v>2</v>
      </c>
      <c r="C2" s="2" t="s">
        <v>332</v>
      </c>
    </row>
    <row r="3" spans="1:3">
      <c r="A3" s="4" t="s">
        <v>333</v>
      </c>
      <c r="B3" s="4" t="s">
        <v>78</v>
      </c>
    </row>
    <row r="4" spans="1:3">
      <c r="A4" s="4" t="s">
        <v>334</v>
      </c>
      <c r="B4" s="4" t="s">
        <v>78</v>
      </c>
    </row>
    <row r="5" spans="1:3">
      <c r="A5" s="4" t="s">
        <v>109</v>
      </c>
      <c r="B5" s="4" t="s">
        <v>78</v>
      </c>
    </row>
    <row r="6" spans="1:3">
      <c r="A6" s="4" t="s">
        <v>335</v>
      </c>
      <c r="B6" s="6" t="n">
        <v>3960000</v>
      </c>
    </row>
    <row r="7" spans="1:3">
      <c r="A7" s="4" t="s">
        <v>336</v>
      </c>
    </row>
    <row r="8" spans="1:3">
      <c r="A8" s="4" t="s">
        <v>335</v>
      </c>
      <c r="B8" s="6" t="n">
        <v>440000</v>
      </c>
      <c r="C8" s="6" t="n">
        <v>4400000</v>
      </c>
    </row>
    <row r="9" spans="1:3">
      <c r="A9" s="4" t="s">
        <v>337</v>
      </c>
      <c r="C9" s="8" t="n">
        <v>0.075</v>
      </c>
    </row>
    <row r="10" spans="1:3">
      <c r="A10" s="4" t="s">
        <v>338</v>
      </c>
      <c r="B10" s="7" t="n">
        <v>31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30"/>
  </cols>
  <sheetData>
    <row r="1" spans="1:2">
      <c r="A1" s="1" t="s">
        <v>339</v>
      </c>
      <c r="B1" s="2" t="s">
        <v>1</v>
      </c>
    </row>
    <row r="2" spans="1:2">
      <c r="B2" s="2" t="s">
        <v>340</v>
      </c>
    </row>
    <row r="3" spans="1:2">
      <c r="A3" s="3" t="s">
        <v>169</v>
      </c>
    </row>
    <row r="4" spans="1:2">
      <c r="A4" s="4" t="s">
        <v>341</v>
      </c>
      <c r="B4" s="6" t="n">
        <v>115000</v>
      </c>
    </row>
    <row r="5" spans="1:2">
      <c r="A5" s="4" t="s">
        <v>342</v>
      </c>
      <c r="B5" s="4" t="s">
        <v>78</v>
      </c>
    </row>
    <row r="6" spans="1:2">
      <c r="A6" s="4" t="s">
        <v>343</v>
      </c>
      <c r="B6" s="4" t="s">
        <v>78</v>
      </c>
    </row>
    <row r="7" spans="1:2">
      <c r="A7" s="4" t="s">
        <v>344</v>
      </c>
      <c r="B7" s="6" t="n">
        <v>115000</v>
      </c>
    </row>
    <row r="8" spans="1:2">
      <c r="A8" s="4" t="s">
        <v>345</v>
      </c>
      <c r="B8" s="6" t="n">
        <v>115000</v>
      </c>
    </row>
    <row r="9" spans="1:2">
      <c r="A9" s="4" t="s">
        <v>346</v>
      </c>
      <c r="B9" s="9" t="n">
        <v>4.5</v>
      </c>
    </row>
    <row r="10" spans="1:2">
      <c r="A10" s="4" t="s">
        <v>347</v>
      </c>
      <c r="B10" s="4" t="s">
        <v>78</v>
      </c>
    </row>
    <row r="11" spans="1:2">
      <c r="A11" s="4" t="s">
        <v>348</v>
      </c>
      <c r="B11" s="4" t="s">
        <v>78</v>
      </c>
    </row>
    <row r="12" spans="1:2">
      <c r="A12" s="4" t="s">
        <v>349</v>
      </c>
      <c r="B12" s="11" t="n">
        <v>4.5</v>
      </c>
    </row>
    <row r="13" spans="1:2">
      <c r="A13" s="4" t="s">
        <v>350</v>
      </c>
      <c r="B13" s="9" t="n">
        <v>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351</v>
      </c>
      <c r="B1" s="2" t="s">
        <v>1</v>
      </c>
    </row>
    <row r="2" spans="1:2">
      <c r="B2" s="2" t="s">
        <v>352</v>
      </c>
    </row>
    <row r="3" spans="1:2">
      <c r="A3" s="4" t="s">
        <v>353</v>
      </c>
      <c r="B3" s="6" t="n">
        <v>166500</v>
      </c>
    </row>
    <row r="4" spans="1:2">
      <c r="A4" s="4" t="s">
        <v>354</v>
      </c>
      <c r="B4" s="6" t="n">
        <v>440000</v>
      </c>
    </row>
    <row r="5" spans="1:2">
      <c r="A5" s="4" t="s">
        <v>355</v>
      </c>
      <c r="B5" s="4" t="s">
        <v>78</v>
      </c>
    </row>
    <row r="6" spans="1:2">
      <c r="A6" s="4" t="s">
        <v>356</v>
      </c>
      <c r="B6" s="6" t="n">
        <v>606500</v>
      </c>
    </row>
    <row r="7" spans="1:2">
      <c r="A7" s="4" t="s">
        <v>357</v>
      </c>
      <c r="B7" s="6" t="n">
        <v>606500</v>
      </c>
    </row>
    <row r="8" spans="1:2">
      <c r="A8" s="4" t="s">
        <v>358</v>
      </c>
      <c r="B8" s="9" t="n">
        <v>0.13</v>
      </c>
    </row>
    <row r="9" spans="1:2">
      <c r="A9" s="4" t="s">
        <v>347</v>
      </c>
      <c r="B9" s="11" t="n">
        <v>0.08</v>
      </c>
    </row>
    <row r="10" spans="1:2">
      <c r="A10" s="4" t="s">
        <v>348</v>
      </c>
      <c r="B10" s="4" t="s">
        <v>78</v>
      </c>
    </row>
    <row r="11" spans="1:2">
      <c r="A11" s="4" t="s">
        <v>359</v>
      </c>
      <c r="B11" s="11" t="n">
        <v>0.09</v>
      </c>
    </row>
    <row r="12" spans="1:2">
      <c r="A12" s="4" t="s">
        <v>360</v>
      </c>
      <c r="B12" s="9" t="n">
        <v>0.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361</v>
      </c>
      <c r="B1" s="2" t="s">
        <v>1</v>
      </c>
    </row>
    <row r="2" spans="1:3">
      <c r="B2" s="2" t="s">
        <v>218</v>
      </c>
      <c r="C2" s="2" t="s">
        <v>2</v>
      </c>
    </row>
    <row r="3" spans="1:3">
      <c r="A3" s="4" t="s">
        <v>362</v>
      </c>
      <c r="C3" s="6" t="n">
        <v>606500</v>
      </c>
    </row>
    <row r="4" spans="1:3">
      <c r="A4" s="4" t="s">
        <v>363</v>
      </c>
      <c r="C4" s="4" t="s">
        <v>364</v>
      </c>
    </row>
    <row r="5" spans="1:3">
      <c r="A5" s="4" t="s">
        <v>365</v>
      </c>
      <c r="C5" s="6" t="n">
        <v>606500</v>
      </c>
    </row>
    <row r="6" spans="1:3">
      <c r="A6" s="4" t="s">
        <v>366</v>
      </c>
    </row>
    <row r="7" spans="1:3">
      <c r="A7" s="4" t="s">
        <v>367</v>
      </c>
      <c r="B7" s="9" t="n">
        <v>0.01</v>
      </c>
    </row>
    <row r="8" spans="1:3">
      <c r="A8" s="4" t="s">
        <v>368</v>
      </c>
      <c r="B8" s="9" t="n">
        <v>0.09</v>
      </c>
    </row>
    <row r="9" spans="1:3">
      <c r="A9" s="4" t="s">
        <v>362</v>
      </c>
      <c r="B9" s="6" t="n">
        <v>606500</v>
      </c>
    </row>
    <row r="10" spans="1:3">
      <c r="A10" s="4" t="s">
        <v>369</v>
      </c>
      <c r="B10" s="9" t="n">
        <v>0.1</v>
      </c>
    </row>
    <row r="11" spans="1:3">
      <c r="A11" s="4" t="s">
        <v>363</v>
      </c>
      <c r="B11" s="4" t="s">
        <v>364</v>
      </c>
    </row>
    <row r="12" spans="1:3">
      <c r="A12" s="4" t="s">
        <v>365</v>
      </c>
      <c r="B12" s="6" t="n">
        <v>606500</v>
      </c>
    </row>
    <row r="13" spans="1:3">
      <c r="A13" s="4" t="s">
        <v>370</v>
      </c>
      <c r="B13" s="9"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831464</v>
      </c>
      <c r="C4" s="7" t="n">
        <v>830812</v>
      </c>
      <c r="D4" s="7" t="n">
        <v>1710398</v>
      </c>
      <c r="E4" s="7" t="n">
        <v>1749039</v>
      </c>
    </row>
    <row r="5" spans="1:5">
      <c r="A5" s="3" t="s">
        <v>69</v>
      </c>
    </row>
    <row r="6" spans="1:5">
      <c r="A6" s="4" t="s">
        <v>70</v>
      </c>
      <c r="B6" s="6" t="n">
        <v>734151</v>
      </c>
      <c r="C6" s="6" t="n">
        <v>767076</v>
      </c>
      <c r="D6" s="6" t="n">
        <v>1504669</v>
      </c>
      <c r="E6" s="6" t="n">
        <v>1532448</v>
      </c>
    </row>
    <row r="7" spans="1:5">
      <c r="A7" s="4" t="s">
        <v>71</v>
      </c>
      <c r="B7" s="6" t="n">
        <v>319926</v>
      </c>
      <c r="C7" s="6" t="n">
        <v>508682</v>
      </c>
      <c r="D7" s="6" t="n">
        <v>644118</v>
      </c>
      <c r="E7" s="6" t="n">
        <v>854348</v>
      </c>
    </row>
    <row r="8" spans="1:5">
      <c r="A8" s="4" t="s">
        <v>72</v>
      </c>
      <c r="B8" s="6" t="n">
        <v>88741</v>
      </c>
      <c r="C8" s="6" t="n">
        <v>93753</v>
      </c>
      <c r="D8" s="6" t="n">
        <v>177882</v>
      </c>
      <c r="E8" s="6" t="n">
        <v>184371</v>
      </c>
    </row>
    <row r="9" spans="1:5">
      <c r="A9" s="4" t="s">
        <v>73</v>
      </c>
      <c r="B9" s="6" t="n">
        <v>1142818</v>
      </c>
      <c r="C9" s="6" t="n">
        <v>1369511</v>
      </c>
      <c r="D9" s="6" t="n">
        <v>2326669</v>
      </c>
      <c r="E9" s="6" t="n">
        <v>2571167</v>
      </c>
    </row>
    <row r="10" spans="1:5">
      <c r="A10" s="4" t="s">
        <v>74</v>
      </c>
      <c r="B10" s="6" t="n">
        <v>-311354</v>
      </c>
      <c r="C10" s="6" t="n">
        <v>-538699</v>
      </c>
      <c r="D10" s="6" t="n">
        <v>-616271</v>
      </c>
      <c r="E10" s="6" t="n">
        <v>-822128</v>
      </c>
    </row>
    <row r="11" spans="1:5">
      <c r="A11" s="3" t="s">
        <v>75</v>
      </c>
    </row>
    <row r="12" spans="1:5">
      <c r="A12" s="4" t="s">
        <v>76</v>
      </c>
      <c r="B12" s="6" t="n">
        <v>84378</v>
      </c>
      <c r="C12" s="6" t="n">
        <v>5880</v>
      </c>
      <c r="D12" s="6" t="n">
        <v>173331</v>
      </c>
      <c r="E12" s="6" t="n">
        <v>22833</v>
      </c>
    </row>
    <row r="13" spans="1:5">
      <c r="A13" s="4" t="s">
        <v>77</v>
      </c>
      <c r="B13" s="4" t="s">
        <v>78</v>
      </c>
      <c r="C13" s="6" t="n">
        <v>-525</v>
      </c>
      <c r="D13" s="4" t="s">
        <v>78</v>
      </c>
      <c r="E13" s="6" t="n">
        <v>17772</v>
      </c>
    </row>
    <row r="14" spans="1:5">
      <c r="A14" s="4" t="s">
        <v>79</v>
      </c>
      <c r="B14" s="4" t="s">
        <v>78</v>
      </c>
      <c r="C14" s="6" t="n">
        <v>-69228</v>
      </c>
      <c r="D14" s="4" t="s">
        <v>78</v>
      </c>
      <c r="E14" s="6" t="n">
        <v>-69228</v>
      </c>
    </row>
    <row r="15" spans="1:5">
      <c r="A15" s="4" t="s">
        <v>80</v>
      </c>
      <c r="B15" s="6" t="n">
        <v>-5971</v>
      </c>
      <c r="C15" s="4" t="s">
        <v>78</v>
      </c>
      <c r="D15" s="6" t="n">
        <v>-5971</v>
      </c>
      <c r="E15" s="4" t="s">
        <v>78</v>
      </c>
    </row>
    <row r="16" spans="1:5">
      <c r="A16" s="4" t="s">
        <v>81</v>
      </c>
      <c r="B16" s="6" t="n">
        <v>-214111</v>
      </c>
      <c r="C16" s="4" t="s">
        <v>78</v>
      </c>
      <c r="D16" s="6" t="n">
        <v>-214111</v>
      </c>
      <c r="E16" s="4" t="s">
        <v>78</v>
      </c>
    </row>
    <row r="17" spans="1:5">
      <c r="A17" s="4" t="s">
        <v>82</v>
      </c>
      <c r="B17" s="6" t="n">
        <v>-175650</v>
      </c>
      <c r="C17" s="6" t="n">
        <v>-474826</v>
      </c>
      <c r="D17" s="6" t="n">
        <v>-569520</v>
      </c>
      <c r="E17" s="6" t="n">
        <v>-793505</v>
      </c>
    </row>
    <row r="18" spans="1:5">
      <c r="A18" s="4" t="s">
        <v>83</v>
      </c>
      <c r="B18" s="6" t="n">
        <v>-616</v>
      </c>
      <c r="C18" s="4" t="s">
        <v>78</v>
      </c>
      <c r="D18" s="6" t="n">
        <v>184</v>
      </c>
    </row>
    <row r="19" spans="1:5">
      <c r="A19" s="4" t="s">
        <v>84</v>
      </c>
      <c r="B19" s="7" t="n">
        <v>-175034</v>
      </c>
      <c r="C19" s="7" t="n">
        <v>-474826</v>
      </c>
      <c r="D19" s="7" t="n">
        <v>-569704</v>
      </c>
      <c r="E19" s="7" t="n">
        <v>-793505</v>
      </c>
    </row>
    <row r="20" spans="1:5">
      <c r="A20" s="4" t="s">
        <v>85</v>
      </c>
      <c r="B20" s="4" t="s">
        <v>78</v>
      </c>
      <c r="C20" s="9" t="n">
        <v>-0.01</v>
      </c>
      <c r="D20" s="9" t="n">
        <v>-0.01</v>
      </c>
      <c r="E20" s="9" t="n">
        <v>-0.02</v>
      </c>
    </row>
    <row r="21" spans="1:5">
      <c r="A21" s="4" t="s">
        <v>86</v>
      </c>
      <c r="B21" s="6" t="n">
        <v>42806033</v>
      </c>
      <c r="C21" s="6" t="n">
        <v>37709576</v>
      </c>
      <c r="D21" s="6" t="n">
        <v>42367492</v>
      </c>
      <c r="E21" s="6" t="n">
        <v>357597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74"/>
    <col customWidth="1" max="2" min="2" width="2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4"/>
  </cols>
  <sheetData>
    <row r="1" spans="1:13">
      <c r="A1" s="1" t="s">
        <v>371</v>
      </c>
      <c r="B1" s="2" t="s">
        <v>372</v>
      </c>
      <c r="C1" s="2" t="s">
        <v>373</v>
      </c>
      <c r="D1" s="2" t="s">
        <v>374</v>
      </c>
      <c r="E1" s="2" t="s">
        <v>375</v>
      </c>
      <c r="F1" s="2" t="s">
        <v>376</v>
      </c>
      <c r="G1" s="2" t="s">
        <v>377</v>
      </c>
      <c r="H1" s="2" t="s">
        <v>378</v>
      </c>
      <c r="I1" s="2" t="s">
        <v>375</v>
      </c>
      <c r="J1" s="2" t="s">
        <v>376</v>
      </c>
      <c r="K1" s="2" t="s">
        <v>377</v>
      </c>
      <c r="L1" s="2" t="s">
        <v>378</v>
      </c>
      <c r="M1" s="2" t="s">
        <v>379</v>
      </c>
    </row>
    <row r="2" spans="1:13">
      <c r="A2" s="4" t="s">
        <v>126</v>
      </c>
      <c r="J2" s="7" t="n">
        <v>350000</v>
      </c>
      <c r="K2" s="4" t="s">
        <v>78</v>
      </c>
    </row>
    <row r="3" spans="1:13">
      <c r="A3" s="4" t="s">
        <v>380</v>
      </c>
      <c r="F3" s="7" t="n">
        <v>-214111</v>
      </c>
      <c r="G3" s="4" t="s">
        <v>78</v>
      </c>
      <c r="J3" s="6" t="n">
        <v>-214111</v>
      </c>
      <c r="K3" s="4" t="s">
        <v>78</v>
      </c>
    </row>
    <row r="4" spans="1:13">
      <c r="A4" s="4" t="s">
        <v>226</v>
      </c>
    </row>
    <row r="5" spans="1:13">
      <c r="A5" s="4" t="s">
        <v>381</v>
      </c>
      <c r="C5" s="4" t="s">
        <v>232</v>
      </c>
    </row>
    <row r="6" spans="1:13">
      <c r="A6" s="4" t="s">
        <v>382</v>
      </c>
      <c r="D6" s="7" t="n">
        <v>700000000</v>
      </c>
    </row>
    <row r="7" spans="1:13">
      <c r="A7" s="4" t="s">
        <v>383</v>
      </c>
    </row>
    <row r="8" spans="1:13">
      <c r="A8" s="4" t="s">
        <v>126</v>
      </c>
      <c r="J8" s="6" t="n">
        <v>350000</v>
      </c>
    </row>
    <row r="9" spans="1:13">
      <c r="A9" s="4" t="s">
        <v>380</v>
      </c>
      <c r="J9" s="7" t="n">
        <v>214111</v>
      </c>
    </row>
    <row r="10" spans="1:13">
      <c r="A10" s="4" t="s">
        <v>384</v>
      </c>
    </row>
    <row r="11" spans="1:13">
      <c r="A11" s="4" t="s">
        <v>385</v>
      </c>
      <c r="M11" s="6" t="n">
        <v>5900</v>
      </c>
    </row>
    <row r="12" spans="1:13">
      <c r="A12" s="4" t="s">
        <v>227</v>
      </c>
    </row>
    <row r="13" spans="1:13">
      <c r="A13" s="4" t="s">
        <v>382</v>
      </c>
      <c r="M13" s="7" t="n">
        <v>475000</v>
      </c>
    </row>
    <row r="14" spans="1:13">
      <c r="A14" s="4" t="s">
        <v>386</v>
      </c>
      <c r="M14" s="4" t="s">
        <v>387</v>
      </c>
    </row>
    <row r="15" spans="1:13">
      <c r="A15" s="4" t="s">
        <v>388</v>
      </c>
    </row>
    <row r="16" spans="1:13">
      <c r="A16" s="4" t="s">
        <v>389</v>
      </c>
      <c r="M16" s="4" t="s">
        <v>390</v>
      </c>
    </row>
    <row r="17" spans="1:13">
      <c r="A17" s="4" t="s">
        <v>391</v>
      </c>
    </row>
    <row r="18" spans="1:13">
      <c r="A18" s="4" t="s">
        <v>389</v>
      </c>
      <c r="M18" s="4" t="s">
        <v>264</v>
      </c>
    </row>
    <row r="19" spans="1:13">
      <c r="A19" s="4" t="s">
        <v>228</v>
      </c>
    </row>
    <row r="20" spans="1:13">
      <c r="A20" s="4" t="s">
        <v>382</v>
      </c>
      <c r="B20" s="7" t="n">
        <v>475000</v>
      </c>
    </row>
    <row r="21" spans="1:13">
      <c r="A21" s="4" t="s">
        <v>385</v>
      </c>
      <c r="B21" s="6" t="n">
        <v>6000</v>
      </c>
    </row>
    <row r="22" spans="1:13">
      <c r="A22" s="4" t="s">
        <v>386</v>
      </c>
      <c r="B22" s="4" t="s">
        <v>266</v>
      </c>
    </row>
    <row r="23" spans="1:13">
      <c r="A23" s="4" t="s">
        <v>392</v>
      </c>
    </row>
    <row r="24" spans="1:13">
      <c r="A24" s="4" t="s">
        <v>393</v>
      </c>
      <c r="E24" s="7" t="n">
        <v>163319</v>
      </c>
      <c r="H24" s="7" t="n">
        <v>130704</v>
      </c>
      <c r="I24" s="7" t="n">
        <v>261406</v>
      </c>
      <c r="L24" s="7" t="n">
        <v>325352</v>
      </c>
    </row>
    <row r="25" spans="1:13">
      <c r="A25" s="4" t="s">
        <v>394</v>
      </c>
    </row>
    <row r="26" spans="1:13">
      <c r="A26" s="4" t="s">
        <v>389</v>
      </c>
      <c r="B26" s="4" t="s">
        <v>395</v>
      </c>
    </row>
    <row r="27" spans="1:13">
      <c r="A27" s="4" t="s">
        <v>396</v>
      </c>
    </row>
    <row r="28" spans="1:13">
      <c r="A28" s="4" t="s">
        <v>389</v>
      </c>
      <c r="B28" s="4" t="s">
        <v>390</v>
      </c>
    </row>
    <row r="29" spans="1:13">
      <c r="A29" s="4" t="s">
        <v>397</v>
      </c>
    </row>
    <row r="30" spans="1:13">
      <c r="A30" s="4" t="s">
        <v>398</v>
      </c>
      <c r="I30" s="6" t="n">
        <v>40000</v>
      </c>
    </row>
    <row r="31" spans="1:13">
      <c r="A31" s="4" t="s">
        <v>399</v>
      </c>
      <c r="I31" s="6" t="n">
        <v>20000</v>
      </c>
    </row>
    <row r="32" spans="1:13">
      <c r="A32" s="4" t="s">
        <v>400</v>
      </c>
    </row>
    <row r="33" spans="1:13">
      <c r="A33" s="4" t="s">
        <v>399</v>
      </c>
      <c r="I33" s="7" t="n">
        <v>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401</v>
      </c>
      <c r="B1" s="2" t="s">
        <v>402</v>
      </c>
      <c r="C1" s="2" t="s">
        <v>403</v>
      </c>
      <c r="D1" s="2" t="s">
        <v>260</v>
      </c>
      <c r="E1" s="2" t="s">
        <v>404</v>
      </c>
      <c r="F1" s="2" t="s">
        <v>2</v>
      </c>
      <c r="G1" s="2" t="s">
        <v>66</v>
      </c>
      <c r="H1" s="2" t="s">
        <v>25</v>
      </c>
      <c r="I1" s="2" t="s">
        <v>315</v>
      </c>
    </row>
    <row r="2" spans="1:9">
      <c r="A2" s="4" t="s">
        <v>405</v>
      </c>
      <c r="F2" s="6" t="n">
        <v>397500</v>
      </c>
    </row>
    <row r="3" spans="1:9">
      <c r="A3" s="4" t="s">
        <v>406</v>
      </c>
      <c r="F3" s="7" t="n">
        <v>30170</v>
      </c>
      <c r="G3" s="7" t="n">
        <v>230822</v>
      </c>
    </row>
    <row r="4" spans="1:9">
      <c r="A4" s="4" t="s">
        <v>407</v>
      </c>
      <c r="F4" s="6" t="n">
        <v>42893533</v>
      </c>
      <c r="H4" s="6" t="n">
        <v>41821033</v>
      </c>
    </row>
    <row r="5" spans="1:9">
      <c r="A5" s="4" t="s">
        <v>408</v>
      </c>
      <c r="D5" s="7" t="n">
        <v>700000</v>
      </c>
    </row>
    <row r="6" spans="1:9">
      <c r="A6" s="4" t="s">
        <v>409</v>
      </c>
      <c r="F6" s="4" t="s">
        <v>264</v>
      </c>
    </row>
    <row r="7" spans="1:9">
      <c r="A7" s="4" t="s">
        <v>410</v>
      </c>
      <c r="F7" s="7" t="n">
        <v>12707</v>
      </c>
    </row>
    <row r="8" spans="1:9">
      <c r="A8" s="4" t="s">
        <v>411</v>
      </c>
      <c r="D8" s="4" t="s">
        <v>266</v>
      </c>
    </row>
    <row r="9" spans="1:9">
      <c r="A9" s="4" t="s">
        <v>412</v>
      </c>
    </row>
    <row r="10" spans="1:9">
      <c r="A10" s="4" t="s">
        <v>405</v>
      </c>
      <c r="E10" s="6" t="n">
        <v>100000</v>
      </c>
    </row>
    <row r="11" spans="1:9">
      <c r="A11" s="4" t="s">
        <v>406</v>
      </c>
      <c r="E11" s="7" t="n">
        <v>7600</v>
      </c>
    </row>
    <row r="12" spans="1:9">
      <c r="A12" s="4" t="s">
        <v>407</v>
      </c>
      <c r="E12" s="6" t="n">
        <v>367607</v>
      </c>
    </row>
    <row r="13" spans="1:9">
      <c r="A13" s="4" t="s">
        <v>413</v>
      </c>
      <c r="E13" s="7" t="n">
        <v>20000</v>
      </c>
    </row>
    <row r="14" spans="1:9">
      <c r="A14" s="4" t="s">
        <v>408</v>
      </c>
      <c r="B14" s="7" t="n">
        <v>763262</v>
      </c>
      <c r="C14" s="7" t="n">
        <v>30000</v>
      </c>
      <c r="E14" s="7" t="n">
        <v>291500</v>
      </c>
    </row>
    <row r="15" spans="1:9">
      <c r="A15" s="4" t="s">
        <v>414</v>
      </c>
      <c r="E15" s="4" t="s">
        <v>264</v>
      </c>
    </row>
    <row r="16" spans="1:9">
      <c r="A16" s="4" t="s">
        <v>415</v>
      </c>
      <c r="E16" s="7" t="n">
        <v>26500</v>
      </c>
    </row>
    <row r="17" spans="1:9">
      <c r="A17" s="4" t="s">
        <v>409</v>
      </c>
      <c r="E17" s="4" t="s">
        <v>289</v>
      </c>
    </row>
    <row r="18" spans="1:9">
      <c r="A18" s="4" t="s">
        <v>416</v>
      </c>
      <c r="C18" s="6" t="n">
        <v>742023</v>
      </c>
      <c r="E18" s="6" t="n">
        <v>18000000</v>
      </c>
    </row>
    <row r="19" spans="1:9">
      <c r="A19" s="4" t="s">
        <v>417</v>
      </c>
      <c r="B19" s="6" t="n">
        <v>683316</v>
      </c>
      <c r="E19" s="7" t="n">
        <v>31250</v>
      </c>
    </row>
    <row r="20" spans="1:9">
      <c r="A20" s="4" t="s">
        <v>410</v>
      </c>
      <c r="B20" s="7" t="n">
        <v>5300</v>
      </c>
      <c r="E20" s="7" t="n">
        <v>7500</v>
      </c>
    </row>
    <row r="21" spans="1:9">
      <c r="A21" s="4" t="s">
        <v>418</v>
      </c>
      <c r="C21" s="12" t="n">
        <v>0.04043</v>
      </c>
    </row>
    <row r="22" spans="1:9">
      <c r="A22" s="4" t="s">
        <v>411</v>
      </c>
      <c r="B22" s="4" t="s">
        <v>419</v>
      </c>
    </row>
    <row r="23" spans="1:9">
      <c r="A23" s="4" t="s">
        <v>420</v>
      </c>
    </row>
    <row r="24" spans="1:9">
      <c r="A24" s="4" t="s">
        <v>408</v>
      </c>
      <c r="I24" s="7" t="n">
        <v>26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0"/>
    <col customWidth="1" max="5" min="5" width="29"/>
    <col customWidth="1" max="6" min="6" width="12"/>
  </cols>
  <sheetData>
    <row r="1" spans="1:6">
      <c r="A1" s="1" t="s">
        <v>87</v>
      </c>
      <c r="B1" s="2" t="s">
        <v>88</v>
      </c>
      <c r="C1" s="2" t="s">
        <v>89</v>
      </c>
      <c r="D1" s="2" t="s">
        <v>90</v>
      </c>
      <c r="E1" s="2" t="s">
        <v>91</v>
      </c>
      <c r="F1" s="2" t="s">
        <v>92</v>
      </c>
    </row>
    <row r="2" spans="1:6">
      <c r="A2" s="4" t="s">
        <v>93</v>
      </c>
      <c r="B2" s="7" t="n">
        <v>41820</v>
      </c>
      <c r="C2" s="7" t="n">
        <v>7970268</v>
      </c>
      <c r="D2" s="7" t="n">
        <v>245498</v>
      </c>
      <c r="E2" s="7" t="n">
        <v>-9222285</v>
      </c>
      <c r="F2" s="7" t="n">
        <v>-964699</v>
      </c>
    </row>
    <row r="3" spans="1:6">
      <c r="A3" s="4" t="s">
        <v>94</v>
      </c>
      <c r="B3" s="6" t="n">
        <v>41821033</v>
      </c>
    </row>
    <row r="4" spans="1:6">
      <c r="A4" s="4" t="s">
        <v>95</v>
      </c>
      <c r="B4" s="7" t="n">
        <v>397</v>
      </c>
      <c r="C4" s="6" t="n">
        <v>29773</v>
      </c>
      <c r="F4" s="7" t="n">
        <v>30170</v>
      </c>
    </row>
    <row r="5" spans="1:6">
      <c r="A5" s="4" t="s">
        <v>96</v>
      </c>
      <c r="B5" s="6" t="n">
        <v>397500</v>
      </c>
      <c r="F5" s="6" t="n">
        <v>397500</v>
      </c>
    </row>
    <row r="6" spans="1:6">
      <c r="A6" s="4" t="s">
        <v>97</v>
      </c>
      <c r="B6" s="7" t="n">
        <v>525</v>
      </c>
      <c r="C6" s="6" t="n">
        <v>30975</v>
      </c>
      <c r="F6" s="7" t="n">
        <v>31500</v>
      </c>
    </row>
    <row r="7" spans="1:6">
      <c r="A7" s="4" t="s">
        <v>98</v>
      </c>
      <c r="B7" s="6" t="n">
        <v>525000</v>
      </c>
    </row>
    <row r="8" spans="1:6">
      <c r="A8" s="4" t="s">
        <v>99</v>
      </c>
      <c r="B8" s="7" t="n">
        <v>150</v>
      </c>
      <c r="C8" s="6" t="n">
        <v>26813</v>
      </c>
      <c r="D8" s="6" t="n">
        <v>-26963</v>
      </c>
      <c r="F8" s="4" t="s">
        <v>78</v>
      </c>
    </row>
    <row r="9" spans="1:6">
      <c r="A9" s="4" t="s">
        <v>100</v>
      </c>
      <c r="B9" s="6" t="n">
        <v>150000</v>
      </c>
      <c r="F9" s="6" t="n">
        <v>150000</v>
      </c>
    </row>
    <row r="10" spans="1:6">
      <c r="A10" s="4" t="s">
        <v>101</v>
      </c>
      <c r="C10" s="6" t="n">
        <v>31000</v>
      </c>
      <c r="F10" s="7" t="n">
        <v>31000</v>
      </c>
    </row>
    <row r="11" spans="1:6">
      <c r="A11" s="4" t="s">
        <v>84</v>
      </c>
      <c r="E11" s="6" t="n">
        <v>-569704</v>
      </c>
      <c r="F11" s="6" t="n">
        <v>-569704</v>
      </c>
    </row>
    <row r="12" spans="1:6">
      <c r="A12" s="4" t="s">
        <v>102</v>
      </c>
      <c r="B12" s="7" t="n">
        <v>42892</v>
      </c>
      <c r="C12" s="7" t="n">
        <v>8088828</v>
      </c>
      <c r="D12" s="7" t="n">
        <v>218535</v>
      </c>
      <c r="E12" s="7" t="n">
        <v>-9791989</v>
      </c>
      <c r="F12" s="7" t="n">
        <v>-1441734</v>
      </c>
    </row>
    <row r="13" spans="1:6">
      <c r="A13" s="4" t="s">
        <v>103</v>
      </c>
      <c r="B13" s="6" t="n">
        <v>428935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4</v>
      </c>
      <c r="B1" s="2" t="s">
        <v>1</v>
      </c>
    </row>
    <row r="2" spans="1:3">
      <c r="B2" s="2" t="s">
        <v>2</v>
      </c>
      <c r="C2" s="2" t="s">
        <v>66</v>
      </c>
    </row>
    <row r="3" spans="1:3">
      <c r="A3" s="3" t="s">
        <v>105</v>
      </c>
    </row>
    <row r="4" spans="1:3">
      <c r="A4" s="4" t="s">
        <v>84</v>
      </c>
      <c r="B4" s="7" t="n">
        <v>-569704</v>
      </c>
      <c r="C4" s="7" t="n">
        <v>-793505</v>
      </c>
    </row>
    <row r="5" spans="1:3">
      <c r="A5" s="3" t="s">
        <v>106</v>
      </c>
    </row>
    <row r="6" spans="1:3">
      <c r="A6" s="4" t="s">
        <v>72</v>
      </c>
      <c r="B6" s="6" t="n">
        <v>177882</v>
      </c>
      <c r="C6" s="6" t="n">
        <v>184371</v>
      </c>
    </row>
    <row r="7" spans="1:3">
      <c r="A7" s="4" t="s">
        <v>107</v>
      </c>
      <c r="B7" s="6" t="n">
        <v>154658</v>
      </c>
      <c r="C7" s="6" t="n">
        <v>3711</v>
      </c>
    </row>
    <row r="8" spans="1:3">
      <c r="A8" s="4" t="s">
        <v>108</v>
      </c>
      <c r="B8" s="6" t="n">
        <v>-5971</v>
      </c>
      <c r="C8" s="4" t="s">
        <v>78</v>
      </c>
    </row>
    <row r="9" spans="1:3">
      <c r="A9" s="4" t="s">
        <v>81</v>
      </c>
      <c r="B9" s="6" t="n">
        <v>-214111</v>
      </c>
      <c r="C9" s="4" t="s">
        <v>78</v>
      </c>
    </row>
    <row r="10" spans="1:3">
      <c r="A10" s="4" t="s">
        <v>109</v>
      </c>
      <c r="B10" s="4" t="s">
        <v>78</v>
      </c>
      <c r="C10" s="6" t="n">
        <v>13500</v>
      </c>
    </row>
    <row r="11" spans="1:3">
      <c r="A11" s="4" t="s">
        <v>110</v>
      </c>
      <c r="B11" s="4" t="s">
        <v>78</v>
      </c>
      <c r="C11" s="6" t="n">
        <v>17772</v>
      </c>
    </row>
    <row r="12" spans="1:3">
      <c r="A12" s="4" t="s">
        <v>111</v>
      </c>
      <c r="B12" s="4" t="s">
        <v>78</v>
      </c>
      <c r="C12" s="6" t="n">
        <v>38778</v>
      </c>
    </row>
    <row r="13" spans="1:3">
      <c r="A13" s="4" t="s">
        <v>112</v>
      </c>
      <c r="B13" s="6" t="n">
        <v>31000</v>
      </c>
      <c r="C13" s="4" t="s">
        <v>78</v>
      </c>
    </row>
    <row r="14" spans="1:3">
      <c r="A14" s="4" t="s">
        <v>113</v>
      </c>
      <c r="B14" s="4" t="s">
        <v>78</v>
      </c>
      <c r="C14" s="6" t="n">
        <v>-69228</v>
      </c>
    </row>
    <row r="15" spans="1:3">
      <c r="A15" s="4" t="s">
        <v>114</v>
      </c>
      <c r="B15" s="6" t="n">
        <v>30170</v>
      </c>
      <c r="C15" s="6" t="n">
        <v>230822</v>
      </c>
    </row>
    <row r="16" spans="1:3">
      <c r="A16" s="3" t="s">
        <v>115</v>
      </c>
    </row>
    <row r="17" spans="1:3">
      <c r="A17" s="4" t="s">
        <v>116</v>
      </c>
      <c r="B17" s="6" t="n">
        <v>-3890</v>
      </c>
      <c r="C17" s="6" t="n">
        <v>-9184</v>
      </c>
    </row>
    <row r="18" spans="1:3">
      <c r="A18" s="4" t="s">
        <v>117</v>
      </c>
      <c r="B18" s="4" t="s">
        <v>78</v>
      </c>
      <c r="C18" s="6" t="n">
        <v>4600</v>
      </c>
    </row>
    <row r="19" spans="1:3">
      <c r="A19" s="4" t="s">
        <v>118</v>
      </c>
      <c r="B19" s="6" t="n">
        <v>10553</v>
      </c>
      <c r="C19" s="6" t="n">
        <v>1076</v>
      </c>
    </row>
    <row r="20" spans="1:3">
      <c r="A20" s="4" t="s">
        <v>119</v>
      </c>
      <c r="B20" s="6" t="n">
        <v>179976</v>
      </c>
      <c r="C20" s="6" t="n">
        <v>144200</v>
      </c>
    </row>
    <row r="21" spans="1:3">
      <c r="A21" s="4" t="s">
        <v>120</v>
      </c>
      <c r="B21" s="6" t="n">
        <v>-61653</v>
      </c>
      <c r="C21" s="6" t="n">
        <v>-54226</v>
      </c>
    </row>
    <row r="22" spans="1:3">
      <c r="A22" s="4" t="s">
        <v>121</v>
      </c>
      <c r="B22" s="6" t="n">
        <v>-329473</v>
      </c>
      <c r="C22" s="6" t="n">
        <v>26069</v>
      </c>
    </row>
    <row r="23" spans="1:3">
      <c r="A23" s="4" t="s">
        <v>122</v>
      </c>
      <c r="B23" s="6" t="n">
        <v>8797</v>
      </c>
      <c r="C23" s="6" t="n">
        <v>-10846</v>
      </c>
    </row>
    <row r="24" spans="1:3">
      <c r="A24" s="4" t="s">
        <v>123</v>
      </c>
      <c r="B24" s="6" t="n">
        <v>10380</v>
      </c>
      <c r="C24" s="6" t="n">
        <v>-7211</v>
      </c>
    </row>
    <row r="25" spans="1:3">
      <c r="A25" s="4" t="s">
        <v>124</v>
      </c>
      <c r="B25" s="6" t="n">
        <v>-581386</v>
      </c>
      <c r="C25" s="6" t="n">
        <v>-279301</v>
      </c>
    </row>
    <row r="26" spans="1:3">
      <c r="A26" s="3" t="s">
        <v>125</v>
      </c>
    </row>
    <row r="27" spans="1:3">
      <c r="A27" s="4" t="s">
        <v>126</v>
      </c>
      <c r="B27" s="6" t="n">
        <v>350000</v>
      </c>
      <c r="C27" s="4" t="s">
        <v>78</v>
      </c>
    </row>
    <row r="28" spans="1:3">
      <c r="A28" s="4" t="s">
        <v>127</v>
      </c>
      <c r="B28" s="6" t="n">
        <v>10500</v>
      </c>
      <c r="C28" s="6" t="n">
        <v>-6848</v>
      </c>
    </row>
    <row r="29" spans="1:3">
      <c r="A29" s="4" t="s">
        <v>128</v>
      </c>
      <c r="B29" s="6" t="n">
        <v>360500</v>
      </c>
      <c r="C29" s="6" t="n">
        <v>-6848</v>
      </c>
    </row>
    <row r="30" spans="1:3">
      <c r="A30" s="3" t="s">
        <v>129</v>
      </c>
    </row>
    <row r="31" spans="1:3">
      <c r="A31" s="4" t="s">
        <v>130</v>
      </c>
      <c r="B31" s="4" t="s">
        <v>78</v>
      </c>
      <c r="C31" s="6" t="n">
        <v>-1199</v>
      </c>
    </row>
    <row r="32" spans="1:3">
      <c r="A32" s="4" t="s">
        <v>131</v>
      </c>
      <c r="B32" s="4" t="s">
        <v>78</v>
      </c>
      <c r="C32" s="6" t="n">
        <v>323880</v>
      </c>
    </row>
    <row r="33" spans="1:3">
      <c r="A33" s="4" t="s">
        <v>132</v>
      </c>
      <c r="B33" s="4" t="s">
        <v>78</v>
      </c>
      <c r="C33" s="6" t="n">
        <v>322681</v>
      </c>
    </row>
    <row r="34" spans="1:3">
      <c r="A34" s="4" t="s">
        <v>133</v>
      </c>
      <c r="B34" s="6" t="n">
        <v>-220886</v>
      </c>
      <c r="C34" s="6" t="n">
        <v>36532</v>
      </c>
    </row>
    <row r="35" spans="1:3">
      <c r="A35" s="4" t="s">
        <v>134</v>
      </c>
      <c r="B35" s="6" t="n">
        <v>334191</v>
      </c>
      <c r="C35" s="6" t="n">
        <v>108236</v>
      </c>
    </row>
    <row r="36" spans="1:3">
      <c r="A36" s="4" t="s">
        <v>135</v>
      </c>
      <c r="B36" s="6" t="n">
        <v>113305</v>
      </c>
      <c r="C36" s="6" t="n">
        <v>144768</v>
      </c>
    </row>
    <row r="37" spans="1:3">
      <c r="A37" s="3" t="s">
        <v>136</v>
      </c>
    </row>
    <row r="38" spans="1:3">
      <c r="A38" s="4" t="s">
        <v>137</v>
      </c>
      <c r="B38" s="4" t="s">
        <v>78</v>
      </c>
      <c r="C38" s="6" t="n">
        <v>26834</v>
      </c>
    </row>
    <row r="39" spans="1:3">
      <c r="A39" s="3" t="s">
        <v>138</v>
      </c>
    </row>
    <row r="40" spans="1:3">
      <c r="A40" s="4" t="s">
        <v>139</v>
      </c>
      <c r="B40" s="4" t="s">
        <v>78</v>
      </c>
      <c r="C40" s="6" t="n">
        <v>107583</v>
      </c>
    </row>
    <row r="41" spans="1:3">
      <c r="A41" s="4" t="s">
        <v>140</v>
      </c>
      <c r="B41" s="7" t="n">
        <v>31500</v>
      </c>
      <c r="C41" s="7" t="n">
        <v>242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History and Organization</vt:lpstr>
      <vt:lpstr>Basis of Presentation</vt:lpstr>
      <vt:lpstr>Summary of Significant Accounti</vt:lpstr>
      <vt:lpstr>Fixed Assets</vt:lpstr>
      <vt:lpstr>Incentive From Lessor</vt:lpstr>
      <vt:lpstr>Note Payable Lessor - in Defaul</vt:lpstr>
      <vt:lpstr>Convertible Note Payable</vt:lpstr>
      <vt:lpstr>Promissory Note</vt:lpstr>
      <vt:lpstr>Business Loan and Security Agre</vt:lpstr>
      <vt:lpstr>Common Stock</vt:lpstr>
      <vt:lpstr>Stock Options and Warrants</vt:lpstr>
      <vt:lpstr>Commitments and Contingencies</vt:lpstr>
      <vt:lpstr>Subsequent Events</vt:lpstr>
      <vt:lpstr>Summary of Significant Accoun20</vt:lpstr>
      <vt:lpstr>Summary of Significant Accoun21</vt:lpstr>
      <vt:lpstr>Fixed Assets (Tables)</vt:lpstr>
      <vt:lpstr>Convertible Note Payable (Table</vt:lpstr>
      <vt:lpstr>Stock Options and Warrants (Tab</vt:lpstr>
      <vt:lpstr>Summary of Significant Accoun25</vt:lpstr>
      <vt:lpstr>Summary of Significant Accoun26</vt:lpstr>
      <vt:lpstr>Fixed Assets (Details Narrative</vt:lpstr>
      <vt:lpstr>Fixed Assets - Schedule of Fixe</vt:lpstr>
      <vt:lpstr>Incentive From Lessor (Details </vt:lpstr>
      <vt:lpstr>Note Payable Lessor - in Defa30</vt:lpstr>
      <vt:lpstr>Convertible Note Payable (Detai</vt:lpstr>
      <vt:lpstr>Convertible Note Payable - Summ</vt:lpstr>
      <vt:lpstr>Promissory Note (Details Narrat</vt:lpstr>
      <vt:lpstr>Business Loan and Security Ag34</vt:lpstr>
      <vt:lpstr>Common Stock (Details Narrative</vt:lpstr>
      <vt:lpstr>Stock Options and Warrants (Det</vt:lpstr>
      <vt:lpstr>Stock Options and Warrants - Su</vt:lpstr>
      <vt:lpstr>Stock Option and Warrants - Sch</vt:lpstr>
      <vt:lpstr>Stock Options and Warrants - Sc</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22:54Z</dcterms:created>
  <dcterms:modified xmlns:dcterms="http://purl.org/dc/terms/" xmlns:xsi="http://www.w3.org/2001/XMLSchema-instance" xsi:type="dcterms:W3CDTF">2016-08-15T17:22:54Z</dcterms:modified>
  <dc:title xmlns:dc="http://purl.org/dc/elements/1.1/">Untitled</dc:title>
  <dc:description xmlns:dc="http://purl.org/dc/elements/1.1/"/>
  <dc:subject xmlns:dc="http://purl.org/dc/elements/1.1/"/>
  <cp:keywords/>
  <cp:category/>
</cp:coreProperties>
</file>